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BUSINESS 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ONTRACT BALANCES" sheetId="12" state="visible" r:id="rId12"/>
    <sheet xmlns:r="http://schemas.openxmlformats.org/officeDocument/2006/relationships" name="GOODWILL AND INTANGIBLE ASSETS" sheetId="13" state="visible" r:id="rId13"/>
    <sheet xmlns:r="http://schemas.openxmlformats.org/officeDocument/2006/relationships" name="DEBT AND NOTES PAYABLE"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IGNIFICANT ACCOUNTING POLICI_2" sheetId="21" state="visible" r:id="rId21"/>
    <sheet xmlns:r="http://schemas.openxmlformats.org/officeDocument/2006/relationships" name="ORGANIZATION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DEBT AND NOTES PAYABLE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SEGMENTS (Tables)" sheetId="30" state="visible" r:id="rId30"/>
    <sheet xmlns:r="http://schemas.openxmlformats.org/officeDocument/2006/relationships" name="ORGANIZATION - Narrative (Detai" sheetId="31" state="visible" r:id="rId31"/>
    <sheet xmlns:r="http://schemas.openxmlformats.org/officeDocument/2006/relationships" name="ORGANIZATION - Supplementary Ca" sheetId="32" state="visible" r:id="rId32"/>
    <sheet xmlns:r="http://schemas.openxmlformats.org/officeDocument/2006/relationships" name="BUSINESS ACQUISITIONS (Details)" sheetId="33" state="visible" r:id="rId33"/>
    <sheet xmlns:r="http://schemas.openxmlformats.org/officeDocument/2006/relationships" name="INVESTMENTS - Schedule of Inves" sheetId="34" state="visible" r:id="rId34"/>
    <sheet xmlns:r="http://schemas.openxmlformats.org/officeDocument/2006/relationships" name="INVESTMENTS - Narrative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FAIR VALUE MEASUREMENTS - Fair " sheetId="38" state="visible" r:id="rId38"/>
    <sheet xmlns:r="http://schemas.openxmlformats.org/officeDocument/2006/relationships" name="FAIR VALUE MEASUREMENTS - Recon" sheetId="39" state="visible" r:id="rId39"/>
    <sheet xmlns:r="http://schemas.openxmlformats.org/officeDocument/2006/relationships" name="CONTRACT BALANCES - Contract As" sheetId="40" state="visible" r:id="rId40"/>
    <sheet xmlns:r="http://schemas.openxmlformats.org/officeDocument/2006/relationships" name="CONTRACT BALANCES - Remaining P"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DEBT AND NOTES PAYABLE - Schedu" sheetId="47" state="visible" r:id="rId47"/>
    <sheet xmlns:r="http://schemas.openxmlformats.org/officeDocument/2006/relationships" name="DEBT AND NOTES PAYABLE - Credit" sheetId="48" state="visible" r:id="rId48"/>
    <sheet xmlns:r="http://schemas.openxmlformats.org/officeDocument/2006/relationships" name="DEBT AND NOTES PAYABLE - Notes " sheetId="49" state="visible" r:id="rId49"/>
    <sheet xmlns:r="http://schemas.openxmlformats.org/officeDocument/2006/relationships" name="STOCKHOLDERS' EQUITY (Details)" sheetId="50" state="visible" r:id="rId50"/>
    <sheet xmlns:r="http://schemas.openxmlformats.org/officeDocument/2006/relationships" name="EARNINGS PER SHARE - Reconcilia"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INCOME TAXES (Details)" sheetId="57" state="visible" r:id="rId57"/>
    <sheet xmlns:r="http://schemas.openxmlformats.org/officeDocument/2006/relationships" name="COMMITMENTS AND CONTINGENCIES_2" sheetId="58" state="visible" r:id="rId58"/>
    <sheet xmlns:r="http://schemas.openxmlformats.org/officeDocument/2006/relationships" name="SEGMENTS - Narrative (Details)" sheetId="59" state="visible" r:id="rId59"/>
    <sheet xmlns:r="http://schemas.openxmlformats.org/officeDocument/2006/relationships" name="SEGMENTS - Schedule of Segment " sheetId="60" state="visible" r:id="rId60"/>
    <sheet xmlns:r="http://schemas.openxmlformats.org/officeDocument/2006/relationships" name="SEGMENTS - Reconciliation of In"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Dec. 31, 2022</t>
        </is>
      </c>
      <c r="C2" s="2" t="inlineStr">
        <is>
          <t>Feb.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2</t>
        </is>
      </c>
      <c r="C8" s="4" t="inlineStr">
        <is>
          <t xml:space="preserve"> </t>
        </is>
      </c>
    </row>
    <row r="9">
      <c r="A9" s="4" t="inlineStr">
        <is>
          <t>Entity Registrant Name</t>
        </is>
      </c>
      <c r="B9" s="4" t="inlineStr">
        <is>
          <t>Premi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77140</t>
        </is>
      </c>
      <c r="C11" s="4" t="inlineStr">
        <is>
          <t xml:space="preserve"> </t>
        </is>
      </c>
    </row>
    <row r="12">
      <c r="A12" s="4" t="inlineStr">
        <is>
          <t>Entity Address, Address Line One</t>
        </is>
      </c>
      <c r="B12" s="4" t="inlineStr">
        <is>
          <t>13034 Ballantyne Corporate Place</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357-0022</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PI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867338</v>
      </c>
    </row>
    <row r="28">
      <c r="A28" s="4" t="inlineStr">
        <is>
          <t>Entity Central Index Key</t>
        </is>
      </c>
      <c r="B28" s="4" t="inlineStr">
        <is>
          <t>000157791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 xml:space="preserve">(4) INVESTMENTS Investments in Unconsolidated Affiliates The Company’s investments in unconsolidated affiliates consisted of the following (in thousands): Equity in Net Income Three Months Ended Six Months Ended Carrying Value December 31, December 31, December 31, 2022 June 30, 2022 2022 2021 2022 2021 FFF $ 135,214 $ 137,162 $ 518 $ 3,454 $ 7,705 $ 9,399 Exela 28,503 27,733 632 1,003 770 1,003 Qventus 16,000 16,000 — — — — Prestige 16,068 15,597 291 1,579 471 2,337 Other investments 21,325 19,053 233 80 971 435 Total investments $ 217,110 $ 215,545 $ 1,674 $ 6,116 $ 9,917 $ 13,174 The Company, through its indirect, wholly owned subsidiary Premier Supply Chain Improvement, Inc. (“PSCI”), held a 49% interest in FFF Enterprises, Inc. (“FFF”) through its ownership of stock of FFF at December 31, 2022 and June 30, 2022. The Company, through its consolidated subsidiary, ExPre Holdings, LLC (“ExPre”), held an approximate 6% interest in Exela Holdings, Inc. (“Exela”) through its ownership of Exela Class A common stock at December 31, 2022. At December 31, 2022, the Company owned approximately 15% of the membership interest of ExPre, with the remainder of the membership interests held by 11 member health systems or their affiliates. The Company, through its consolidated subsidiary, PRAM Holdings, LLC (“PRAM”), held an approximate 20% interest in Prestige Ameritech Ltd. (“Prestige”) through its ownership of Prestige limited partnership units at December 31, 2022. At December 31, 2022, the Company owned approximately 26% of the membership interest of PRAM, with the remainder of the membership interests held by 16 member health systems or their affiliates. The Company accounts for its investments in FFF, Exela and Prestige using the equity method of accounting and includes each investment as part of the Supply Chain Services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5)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December 31, 2022 Cash equivalents $ 76 $ 76 $ — $ — Deferred compensation plan assets 49,475 49,475 — — Total assets 49,551 49,551 — — Earn-out liabilities 24,098 — — 24,098 Total liabilities $ 24,098 $ — $ — $ 24,098 June 30, 2022 Cash equivalents $ 75 $ 75 $ — $ — Deferred compensation plan assets 52,718 52,718 — — Total assets 52,793 52,793 — — Earn-out liabilities 22,789 — — 22,789 Total liabilities $ 22,789 $ — $ — $ 22,789 Deferred compensation plan assets consisted of highly liquid mutual fund investments, which were classified as Level 1. The current portion of deferred compensation plan assets ($4.9 million and $5.3 million at December 31, 2022 and June 30, 2022, respectively) was included in prepaid expenses and other current assets in the accompanying Condensed Consolidated Balance Sheets. Financial Instruments Measured at Fair Value on a Recurring Basis Using Significant Unobservable Inputs (Level 3) FFF Put and Call Rights On July 29, 2021, the FFF shareholders’ agreement was amended resulting in the termination of the FFF Put Right and the derecognition of the FFF Put Right liability. In the event of a Key Man Event (generally defined in the FFF shareholders’ agreement as the resignation, termination for cause, death or disability of the majority shareholder), the Company has a call right that requires the majority shareholder to sell its remaining interest in FFF to the Company, and is exercisable at any time within 180 calendar days after the date of a Key Man Event (the “Call Right”, together with the FFF Put Right, the “Put and Call Rights”). As of December 31, 2022 and June 30, 2022, the Call Right had zero value. In the event that the Call Right is exercised, the purchase price for the additional interest in FFF will be at a per share price equal to FFF’s earnings before interest, taxes, depreciation and amortization (“FFF EBITDA”) over the twelve calendar months prior to the purchase date multiplied by a market adjusted multiple, adjusted for any outstanding debt and cash and cash equivalents, divided by the number of shares of FFF common stock then outstanding (“Equity Value per Share”). Earn-out liabilities An earn-out liability was established in connection with the acquisition of substantially all of the assets and certain liabilities of Acurity, Inc. and Nexera, Inc. (the “Acurity and Nexera asset acquisition”) in February 2020 based upon the Company’s achievement of a range of member renewals on terms to be agreed to by the Company and Greater New York Hospital Association based on prevailing market conditions in December 2023. The earn-out liability is classified as Level 3 of the fair value hierarchy. The earn-out liability arising from expected earn-out payments related to the Acurity and Nexera asset acquisition was measured on the acquisition date using a probability-weighted expected payment model and is remeasured periodically due to changes in management’s estimates of the number of transferred member renewals and market conditions. In determining the fair value of the contingent liabilities, management reviews the current results of the acquired business, along with projected results for the remaining earn-out period, to calculate the expected earn-out payment to be made based on the contractual terms set out in the acquisition agreement. The Acurity and Nexera earn-out liability utilized a credit spread of 1.4% at December 31, 2022 and 1.6% at June 30, 2022. As of December 31, 2022 and June 30, 2022, the undiscounted range of outcomes is between $0 and $30.0 million. A significant decrease in the probability could result in a significant decrease in the value of the earn-out liability. The fair value of the Acurity and Nexera earn-out liability at December 31, 2022 and June 30, 2022 was $22.6 million and $22.8 million, respectively. Acurity and Nexera Earn-out (a) Input assumptions As of December 31, 2022 As of June 30, 2022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4 % 1.6 % _________________________________ (a) The Acurity and Nexera earn-out liability was initially valued as of February 28, 2020. A reconciliation of the Company’s Put Right and earn-out liabilities is as follows (in thousands): Beginning Balance Purchases (Settlements) (a) (Gain)/Loss (b) Ending Balance Three Months Ended December 31, 2022 Earn-out liabilities $ 22,361 $ 1,460 $ 277 $ 24,098 Total Level 3 liabilities $ 22,361 $ 1,460 $ 277 $ 24,098 Three Months Ended December 31, 2021 Earn-out liabilities $ 24,368 $ — $ (229) $ 24,139 Total Level 3 liabilities $ 24,368 $ — $ (229) $ 24,139 Six Months Ended December 31, 2022 Earn-out liabilities $ 22,789 $ 1,460 $ (151) $ 24,098 Total Level 3 liabilities $ 22,789 $ 1,460 $ (151) $ 24,098 Six Months Ended December 31, 2021 Earn-out liabilities $ 24,249 $ — $ (110) $ 24,139 FFF put right 64,110 (64,110) — — Total Level 3 liabilities $ 88,359 $ (64,110) $ (110) $ 24,139 _________________________________ (a) Purchases for the three and six months ended December 31, 2022 includes an earn-out which has not been earned or paid as of December 31, 2022. Settlements for the six months ended December 31, 2021 includes non-cash gain recognized as a result the termination of the FFF Put Right and the derecognition of the FFF Put Right liability. (b) A gain on level 3 liability balances will decrease the liability ending balance whereas a loss on level 3 liability balance will increase the liability ending balance. Non-Recurring Fair Value Measurements As a result of the August 2020 Restructuring, the Company recorded non-interest bearing notes payable to former limited partners during the three months ended September 30, 2020. Although these notes are non-interest bearing, they include a Level 2 input associated with an implied fixed annual interest rate of 1.8% (see Note 8 - Debt and Notes Payable). As of December 31, 2022 and June 30, 2022, the notes payable to former limited partners were recorded net of discounts of $6.4 million and $9.1 million, respectively. During the six months ended December 31, 2022, no non-recurring fair value measurements were required relating to the measurement of goodwill and intangible assets for impairment. However, purchase price allocations required significant non- recurring Level 3 inputs. The preliminary fair values of the acquired intangible assets resulting from the TRPN acquisition were determined using the income approach (see Note 3 - Business Acquisitions). Financial Instruments For Which Fair Value Only is Disclosed The fair values of non-interest bearing notes payable, classified as Level 2, were equal to the carrying value at December 31, 2022 and $0.1 million less than the carrying value at June 30, 2022 based on an assumed market interest rate of 1.6%. Other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Dec. 31, 2022</t>
        </is>
      </c>
    </row>
    <row r="3">
      <c r="A3" s="3" t="inlineStr">
        <is>
          <t>Revenue from Contract with Customer [Abstract]</t>
        </is>
      </c>
      <c r="B3" s="4" t="inlineStr">
        <is>
          <t xml:space="preserve"> </t>
        </is>
      </c>
    </row>
    <row r="4">
      <c r="A4" s="4" t="inlineStr">
        <is>
          <t>CONTRACT BALANCES</t>
        </is>
      </c>
      <c r="B4" s="4" t="inlineStr">
        <is>
          <t>(6) CONTRACT BALANCES Deferred Revenue Revenue recognized during the six months ended December 31, 2022 that was included in the opening balance of deferred revenue at June 30, 2022 was $23.3 million, which is a result of satisfying certain performance obligations. Performance Obligations A performance obligation is a contractual obligation to transfer a distinct good or service to a customer. A contract’s transaction price is allocated to each distinct performance obligation and recognized as revenue when, or as, the performance obligation is satisfied. Contracts may have a single performance obligation as the agreement to transfer individual goods or services is not separately identifiable from other contractual obligations and, therefore, not distinct, while other contracts may have multiple performance obligations, most commonly due to the contract covering multiple phases or deliverable arrangements (licensing fees, SaaS subscription fees, maintenance and support fees, and professional fees for consulting services). Refer to the Company’s significant accounting policies in the 2022 Annual Report for discussion of revenue recognition on contracts with customers. The reduction to net revenue recognized during the three months ended December 31, 2022 from performance obligations that were satisfied or partially satisfied in prior periods was $0.4 million. The reduction was driven by a $0.8 million decrease associated with revised forecasts from underlying contracts that include variable consideration components as well as additional fluctuations due to input method contracts which occur in the normal course of business. This decrease was partially offset by an increase of $0.4 million in net administrative fees revenue related to under-forecasted cash receipts received in the current period. Net revenue of $2.5 million was recognized during the six months ended December 31, 2022 from performance obligations that were satisfied or partially satisfied in prior periods. The net revenue recognized was driven by an increase of $4.6 million in net administrative fees revenue related to under-forecasted cash receipts received in the current period partially offset by a reduction of $2.1 million associated with revised forecasts from underlying contracts that include variable consideration components as well as additional fluctuations due to input method contracts which occur in the normal course of business. Net revenue of $8.1 million and $3.7 million was recognized during the three and six months ended December 31, 2021, respectively, from certain performance obligations that were satisfied or partially satisfied in prior periods. The net revenue recognized was driven by an increase of $7.3 million and $3.1 million, respectively, in net administrative fees revenue related to under-forecasted cash receipts received in the current period. There was also an increase of $0.8 million and $0.6 million, respectively,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December 31, 2022, the aggregate amount of the transaction price allocated to remaining performance obligations was $700.6 million. The Company expects to recognize approximately 42% of the remaining performance obligations over the next 12 months and an additional 23% over the following 12 months, with the remainder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Goodwill consisted of the following (in thousands): Supply Chain Services Performance Services Total June 30, 2022 $ 388,502 $ 611,411 $ 999,913 Acquisition of businesses and assets — 69,387 69,387 December 31, 2022 $ 388,502 $ 680,798 $ 1,069,300 Goodwill increased primarily due to the TRPN acquisition (see Note 3 - Business Acquisitions). The initial purchase price allocation for the TRPN acquisition is preliminary and subject to change in the valuation of the assets acquired and the liabilities assumed. Intangible Assets, Net Intangible assets, net consisted of the following (in thousands): Useful Life December 31, 2022 June 30, 2022 Member relationships 14.7 years $ 386,100 $ 386,100 Provider network 15.0 years 106,500 — Technology 7.1 years 99,317 98,017 Customer relationships 9.4 years 58,030 47,830 Non-compete agreements 5.2 years 17,715 17,315 Trade names 6.8 years 17,410 17,210 Other (a) 9.5 years 8,905 7,682 Total intangible assets 693,977 574,154 Accumulated amortization (241,132) (217,582) Total intangible assets, net $ 452,845 $ 356,572 _________________________________ (a) Includes a $1.0 million indefinite-lived asset. The net carrying value of intangible assets by segment was as follows (in thousands): December 31, 2022 June 30, 2022 Supply Chain Services $ 285,571 $ 301,611 Performance Services (a) 167,274 54,961 Total intangible assets, net $ 452,845 $ 356,572 _________________________________ (a) Includes a $1.0 million indefinite-lived asset. Total intangible assets increased primarily due to the TRPN acquisition (see Note 3 - Business Acquisitions). As part of the TRPN acquisition, the total fair value assigned to intangible assets acquired was $116.6 million, consisting primarily of the provider network of $106.5 million. The weighted average useful life of the acquired intangible assets is 14.1 years, with the provider network having a useful life of 15.0 years. Intangible asset amortization was $13.0 million and $10.9 million for the three months ended December 31, 2022 and 2021, respectively, and $23.5 million and $21.7 million for the six months ended December 31, 2022 and 2021, respectively. The estimated amortization expense for each of the next five fiscal years and thereafter is as follows (in thousands): 2023 (a) $ 24,407 2024 49,414 2025 47,788 2026 46,544 2027 43,893 Thereafter 239,799 Total amortization expense $ 451,845 (a) As of December 31, 2022, estimated amortization expense is for the period from January 1, 2023 to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6 Months Ended</t>
        </is>
      </c>
    </row>
    <row r="2">
      <c r="B2" s="2" t="inlineStr">
        <is>
          <t>Dec. 31, 2022</t>
        </is>
      </c>
    </row>
    <row r="3">
      <c r="A3" s="3" t="inlineStr">
        <is>
          <t>Debt Disclosure [Abstract]</t>
        </is>
      </c>
      <c r="B3" s="4" t="inlineStr">
        <is>
          <t xml:space="preserve"> </t>
        </is>
      </c>
    </row>
    <row r="4">
      <c r="A4" s="4" t="inlineStr">
        <is>
          <t>DEBT AND NOTES PAYABLE</t>
        </is>
      </c>
      <c r="B4" s="4" t="inlineStr">
        <is>
          <t>(8) DEBT AND NOTES PAYABLE Long-term debt and notes payable consisted of the following (in thousands): December 31, 2022 June 30, 2022 Credit facility $ 300,000 $ 150,000 Notes payable to members, net of discount 250,324 298,994 Other notes payable 2,954 5,333 Total debt and notes payable 553,278 454,327 Less: current portion (400,682) (250,859) Total long-term debt and notes payable $ 152,596 $ 203,468 Credit Facility PHSI, along with its consolidated subsidiaries, Premier LP and PSCI, as Co-Borrowers, and certain domestic subsidiaries of the Co-Borrowers, as guarantors, entered into an unsecured Credit Facility, dated as of December 12, 2022 (the “Credit Facility”). The Credit Facility has a maturity date of December 12, 2027, subject to up to two one-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of $350.0 million, subject to the approval of the lenders providing such term loans or revolving commitment increase. The Credit Facility contains an unconditional and irrevocable guaranty of all obligations of Co-Borrowers under the Credit Facility by the current and future Guarantors. Premier is not a guarantor under the Credit Facility. The Credit Facility refinanced the Credit Facility dated November 9, 2018, as amended (the “Prior Loan Agreement”), and the Prior Loan Agreement, which was scheduled to mature on November 9, 2023, was terminated on December 12, 2022. The Prior Loan Agreement included a $1.0 billion unsecured revolving credit facility. At the time of its termination, outstanding borrowings, accrued interest and fees and expenses under the Prior Loan Agreement totaled $331.3 million, which was repaid with cash on hand and borrowings under the new Credit Facility. At the Company’s option, committed loans under the Credit Facility may be in the form of secured overnight financing rate loans (“SOFR Loans”) or base rate loans. SOFR Loans bear interest at SOFR plus an adjustment of 0.100% (“Adjusted Term SOFR”) plus the Applicable Rate (defined as a margin based on the Consolidated Total Net Leverage Ratio (as defined in the Credit Facility)). Base rate loans bear interest at the Base Rate (defined as the highest of the prime rate announced by the administrative agent, the federal funds effective rate plus 0.500%, the one-month Adjusted Term SOFR plus 1.000%, and 0.000%), plus the Applicable Rate. The Applicable Rate ranges from 1.250% to 1.750% for SOFR Loans and 0.250% to 0.750% for base rate loans. At December 31, 2022 , the interest rate for SOFR Loans was 5.708% and the interest rate for base rate loans was 7.750%. Co-Borrowers are required to pay a commitment fee ranging from 0.125% to 0.225% per annum on the actual daily unused amount of commitments under the Credit Facility. At December 31, 2022, the weighted average interest rate on outstanding borrowings under the Credit Facility was 5.633% and the annual commitment fee, based on the actual daily unused amount of commitments under the Credit Facility, was 0.125%. The Credit Facility contains customary representations and warranties as well as customary affirmative and negative covenants, including, among others, limitations on liens, indebtedness, fundamental changes, dispositions, restricted payments and investments. The Company was in compliance with all such covenants at December 31, 2022. The Credit Facility also contains customary events of default, including a cross-default of any indebtedness or guarantees in excess of $75.0 million.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The Company had $300.0 million in outstanding borrowings under the Credit Facility at December 31, 2022 with $699.9 million of available borrowing capacity after reductions for outstanding borrowings and outstanding letters of credit. For the six months ended December 31, 2022, the Company borrowed $285.0 million and repaid $135.0 million of outstanding borrowings under the Prior Loan Agreement. For the six months ended December 31, 2022, there were no borrowings or repayments under the Credit Facility. In January 2023, the Company repaid $30.0 million of outstanding borrowings under the Credit Facility. Notes Payable Notes Payable to Former Limited Partners At December 31, 2022, the Company had $250.3 million of notes payable to former LPs, net of discounts on notes payable of $6.4 million, of which $98.7 million was recorded to current portion of notes payable to former limited partners in the accompanying Condensed Consolidated Balance Sheets. At June 30, 2022, the Company had $299.0 million of notes payable to former LPs, net of discounts on notes payable of $9.1 million, of which $97.8 million was recorded to current portion of notes payable to former limited partners in the accompanying Condensed Consolidated Balance Sheets. The notes payable to former LPs were issued in connection with the early termination of the TRA as part of the August 2020 Restructuring. Although the notes payable to former LPs are non-interest bearing, pursuant to GAAP requirements, they were recorded net of imputed interest at a fixed annual rate of 1.8%. Other At December 31, 2022 and June 30, 2022, the Company had $3.0 million and $5.3 million in other notes payable, respectively, of which $1.9 million and $3.1 million, respectively, were included in current portion of long-term debt in the accompanying Condensed Consolidated Balance Sheets. Other notes payable do not bear interest and generally have stated maturities of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As of December 31, 2022, there were 118,866,586 shares of the Company’s Class A common stock, par value $0.01 per share, outstanding. During the six months ended December 31, 2022, the Company paid cash dividends of $0.21 per share on outstanding shares of Class A common stock to stockholders on each of September 15, 2022 and December 15, 2022. On January 26, 2023, the Board of Directors declared a quarterly cash dividend of $0.21 per share, payable on March 15, 2023 to stockholders of record on March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Basic earnings per share is computed by dividing net income attributable to stockholders by the weighted average number of shares of common stock outstanding for the period. Except when the effect would be anti-dilutive, the diluted earnings per share calculation, which is calculated using the treasury stock method, includes the impact of all potentially issuable dilutive shares of Class A common stock. The following table provides a reconciliation of the numerator and denominator used for basic and diluted earnings per share (in thousands, except per share amounts): Three Months Ended December 31, Six Months Ended December 31, 2022 2021 2022 2021 Numerator for basic earnings per share: Net income attributable to stockholders (a) $ 64,046 $ 75,545 $ 106,762 $ 197,549 Numerator for diluted earnings per share: Net income attributable to stockholders (a) $ 64,046 $ 75,545 $ 106,762 $ 197,549 Net loss attributable to non-controlling interest — — — 989 Net income for diluted earnings per share $ 64,046 $ 75,545 $ 106,762 $ 198,538 Three Months Ended December 31, Six Months Ended December 31, 2022 2021 2022 2021 Denominator for earnings per share: Basic weighted average shares outstanding (b) 118,787 121,181 118,569 122,063 Effect of dilutive securities: (c) Stock options 86 267 116 288 Restricted stock 466 540 514 516 Performance share awards 313 485 643 656 Diluted weighted average shares and assumed conversions 119,652 122,473 119,842 123,523 Earnings per share attributable to stockholders: Basic $ 0.54 $ 0.62 $ 0.90 $ 1.62 Diluted $ 0.54 $ 0.62 $ 0.89 $ 1.61 _________________________________ (a) Net income attributable to stockholders was calculated as follows (in thousands): Three Months Ended December 31, Six Months Ended December 31, 2022 2021 2022 2021 Net income $ 64,374 $ 77,232 $ 107,333 $ 198,538 Net income attributable to non-controlling interest (328) (1,687) (571) (989) Net income attributable to stockholders $ 64,046 $ 75,545 $ 106,762 $ 197,549 (b) Weighted average number of common shares used for basic earnings per share excludes the impact of all potentially issuable dilutive shares of Class A common stock for the three and six months ended December 31, 2022 and 2021. (c) For the three and six months ended December 31, 2022, the effect of 0.5 million and 0.7 million stock options and restricted stock units, respectively, was excluded from diluted weighted average shares outstanding as it had an anti-dilutive effect. Additionally, for the three and six months ended December 31, 2022, the effect of 0.2 million and 0.3 million performance share awards, respectively, was excluded from diluted weighted average shares outstanding as the awards had not satisfied the applicable performance criteria at the end of the period. For the six months ended December 31, 2021, the effect of 0.3 million stock options and restricted stock units was excluded from diluted weighted average shares outstanding as it had an anti-dilutive effect. Additionally, for the three and six months ended December 31, 2021 the effect of 0.2 million and 0.4 million performance share awards, respectively,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Stock-based compensation expense is recognized over the requisite service period, which generally equals the stated vesting period. The associated deferred tax benefit was calculated at a tax rate of 26% for the six months ended December 31, 2022 and 2021, which represents the expected effective income tax rate at the time of the compensation expense deduction and differs from the Company’s current effective income tax rate. See Note 12 - Income Taxes for further information. Stock-based compensation expense and the resulting deferred tax benefits were as follows (in thousands): Three Months Ended December 31, Six Months Ended December 31, 2022 2021 2022 2021 Pre-tax stock-based compensation expense $ 2,679 $ 16,234 $ 9,815 $ 23,788 Less: deferred tax benefit (a) 1,060 3,650 2,007 4,725 Total stock-based compensation expense, net of tax $ 1,619 $ 12,584 $ 7,808 $ 19,063 _________________________________ (a) For the three and six months ended December 31, 2022, the deferred tax benefit was increased by $0.4 million and reduced by $0.5 million, respectively, attributable to stock-based compensation expense that is nondeductible for tax purposes pursuant to Section 162(m) as amended by the Tax Cuts and Jobs Act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December 31, 2022, there were 3.9 million shares available for grant under the 2013 Equity Incentive Plan. The following table includes information related to restricted stock, performance share awards and stock options for the six months ended December 31, 2022: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408,420 36.78 823,009 35.34 — — Vested/exercised (234,842) 36.73 (826,743) 36.35 (24,351) 32.84 Forfeited (50,326) 35.61 (53,538) 32.97 (2,260) 35.65 Outstanding at December 31, 2022 1,324,382 $ 35.75 1,521,523 $ 33.11 869,743 $ 30.30 Stock options outstanding and exercisable at December 31, 2022 869,743 $ 30.30 Restricted stock units and restricted stock awards issued and outstanding generally vest over a three-year period for employees and a one-year period for directors. Performance share awards issued and outstanding generally vest over a three-year period if performance targets are met. Stock options generally vest in equal annual installments over three years. Stock options have a term of ten years from the date of grant. Vested stock options will generally expire either twelve months after an employee’s termination with the Company or 90 days after an employee’s termination with the Company, depending on the termination circumstances. Unrecognized stock-based compensation expense at December 31, 2022 was as follows (in thousands). At December 31, 2022, there was no unrecognized stock-based compensation expense for outstanding stock options. Unrecognized Stock-Based Compensation Expense Weighted Average Amortization Period Restricted stock $ 27,707 2.0 years Performance share awards 27,743 2.0 years Total unrecognized stock-based compensation expense $ 55,450 2.0 years The aggregate intrinsic value of stock options at December 31, 2022 was as follows (in thousands): Intrinsic Value of Stock Options Outstanding and exercisable $ 4,178 Exercised during the six months ended December 31, 2022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Income tax expense for the three months ended December 31, 2022 and 2021 was $23.8 million and $6.4 million, respectively, which reflects effective tax rates of 27% and 8%, respectively. The change in the effective tax rate for the three months ended December 31, 2022 is primarily driven by the prior year valuation allowance release resulting from the Subsidiary Reorganization. Excluding the valuation allowance release, the effective tax rate would have been 19% for the three months ended December 31, 2021 with the remaining difference primarily related to repricing due to the Subsidiary Reorganization and state legislative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Operating Leases Operating lease expense for both the three months ended December 31, 2022 and 2021 was $2.5 million. Operating lease expense for the six months ended December 31, 2022 and 2021 was $5.0 million and $5.1 million, respectively. As of December 31, 2022, the weighted average remaining lease term was 3.3 years and the weighted average discount rate was 4%. Future minimum lease payments under noncancellable operating leases with initial lease terms in excess of one year were as follows (in thousands): December 31, 2022 June 30, 2022 2023 (a) $ 6,149 $ 12,131 2024 12,381 12,267 2025 12,389 12,301 2026 9,005 9,005 2027 1,324 1,323 Total future minimum lease payments 41,248 47,027 Less: imputed interest 2,898 3,445 Total operating lease liabilities (b) $ 38,350 $ 43,582 _________________________________ (a) As of December 31, 2022, future minimum lease payments are for the period from January 1, 2023 to June 30, 2023. (b) As of December 31, 2022, total operating lease liabilities included $10.9 million within other current liabilities in the Condensed Consolidated Balance Sheets. Other Matters The Company is not currently involved in any litigation it believes to be material. The Company is periodically involved in litigation, arising in the ordinary course of business or otherwise, which from time to time may include stockholder derivative or other similar litigation, claims relating to commercial, product liability, tort and personal injury, employment, antitrust, intellectual property, or other regulatory matters. If current or future government regulations, including but not limited to those with respect to antitrust or healthcare laws, are interpreted or enforced in a manner adverse to the Company or its business, the Company may be subject to regulatory inquiries or investigations,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94623</v>
      </c>
      <c r="C3" s="6" t="n">
        <v>86143</v>
      </c>
    </row>
    <row r="4">
      <c r="A4" s="4" t="inlineStr">
        <is>
          <t>Accounts receivable (net of $1,932 and $2,043 allowance for credit losses, respectively)</t>
        </is>
      </c>
      <c r="B4" s="5" t="n">
        <v>120917</v>
      </c>
      <c r="C4" s="5" t="n">
        <v>114129</v>
      </c>
    </row>
    <row r="5">
      <c r="A5" s="4" t="inlineStr">
        <is>
          <t>Contract assets (net of $918 and $755 allowance for credit losses, respectively)</t>
        </is>
      </c>
      <c r="B5" s="5" t="n">
        <v>284126</v>
      </c>
      <c r="C5" s="5" t="n">
        <v>260061</v>
      </c>
    </row>
    <row r="6">
      <c r="A6" s="4" t="inlineStr">
        <is>
          <t>Inventory</t>
        </is>
      </c>
      <c r="B6" s="5" t="n">
        <v>116421</v>
      </c>
      <c r="C6" s="5" t="n">
        <v>119652</v>
      </c>
    </row>
    <row r="7">
      <c r="A7" s="4" t="inlineStr">
        <is>
          <t>Prepaid expenses and other current assets</t>
        </is>
      </c>
      <c r="B7" s="5" t="n">
        <v>57878</v>
      </c>
      <c r="C7" s="5" t="n">
        <v>65581</v>
      </c>
    </row>
    <row r="8">
      <c r="A8" s="4" t="inlineStr">
        <is>
          <t>Total current assets</t>
        </is>
      </c>
      <c r="B8" s="5" t="n">
        <v>673965</v>
      </c>
      <c r="C8" s="5" t="n">
        <v>645566</v>
      </c>
    </row>
    <row r="9">
      <c r="A9" s="4" t="inlineStr">
        <is>
          <t>Property and equipment (net of $622,358 and $578,644 accumulated depreciation, respectively)</t>
        </is>
      </c>
      <c r="B9" s="5" t="n">
        <v>207045</v>
      </c>
      <c r="C9" s="5" t="n">
        <v>213379</v>
      </c>
    </row>
    <row r="10">
      <c r="A10" s="4" t="inlineStr">
        <is>
          <t>Intangible assets (net of $241,132 and $217,582 accumulated amortization, respectively)</t>
        </is>
      </c>
      <c r="B10" s="5" t="n">
        <v>452845</v>
      </c>
      <c r="C10" s="5" t="n">
        <v>356572</v>
      </c>
    </row>
    <row r="11">
      <c r="A11" s="4" t="inlineStr">
        <is>
          <t>Goodwill</t>
        </is>
      </c>
      <c r="B11" s="5" t="n">
        <v>1069300</v>
      </c>
      <c r="C11" s="5" t="n">
        <v>999913</v>
      </c>
    </row>
    <row r="12">
      <c r="A12" s="4" t="inlineStr">
        <is>
          <t>Deferred income tax assets</t>
        </is>
      </c>
      <c r="B12" s="5" t="n">
        <v>723073</v>
      </c>
      <c r="C12" s="5" t="n">
        <v>725032</v>
      </c>
    </row>
    <row r="13">
      <c r="A13" s="4" t="inlineStr">
        <is>
          <t>Deferred compensation plan assets</t>
        </is>
      </c>
      <c r="B13" s="5" t="n">
        <v>44609</v>
      </c>
      <c r="C13" s="5" t="n">
        <v>47436</v>
      </c>
    </row>
    <row r="14">
      <c r="A14" s="4" t="inlineStr">
        <is>
          <t>Investments in unconsolidated affiliates</t>
        </is>
      </c>
      <c r="B14" s="5" t="n">
        <v>217110</v>
      </c>
      <c r="C14" s="5" t="n">
        <v>215545</v>
      </c>
    </row>
    <row r="15">
      <c r="A15" s="4" t="inlineStr">
        <is>
          <t>Operating lease right-of-use assets</t>
        </is>
      </c>
      <c r="B15" s="5" t="n">
        <v>34488</v>
      </c>
      <c r="C15" s="5" t="n">
        <v>39530</v>
      </c>
    </row>
    <row r="16">
      <c r="A16" s="4" t="inlineStr">
        <is>
          <t>Other assets</t>
        </is>
      </c>
      <c r="B16" s="5" t="n">
        <v>116959</v>
      </c>
      <c r="C16" s="5" t="n">
        <v>114154</v>
      </c>
    </row>
    <row r="17">
      <c r="A17" s="4" t="inlineStr">
        <is>
          <t>Total assets</t>
        </is>
      </c>
      <c r="B17" s="5" t="n">
        <v>3539394</v>
      </c>
      <c r="C17" s="5" t="n">
        <v>3357127</v>
      </c>
    </row>
    <row r="18">
      <c r="A18" s="3" t="inlineStr">
        <is>
          <t>Liabilities and stockholders' equity</t>
        </is>
      </c>
      <c r="B18" s="4" t="inlineStr">
        <is>
          <t xml:space="preserve"> </t>
        </is>
      </c>
      <c r="C18" s="4" t="inlineStr">
        <is>
          <t xml:space="preserve"> </t>
        </is>
      </c>
    </row>
    <row r="19">
      <c r="A19" s="4" t="inlineStr">
        <is>
          <t>Accounts payable</t>
        </is>
      </c>
      <c r="B19" s="5" t="n">
        <v>61422</v>
      </c>
      <c r="C19" s="5" t="n">
        <v>44631</v>
      </c>
    </row>
    <row r="20">
      <c r="A20" s="4" t="inlineStr">
        <is>
          <t>Accrued expenses</t>
        </is>
      </c>
      <c r="B20" s="5" t="n">
        <v>49351</v>
      </c>
      <c r="C20" s="5" t="n">
        <v>40968</v>
      </c>
    </row>
    <row r="21">
      <c r="A21" s="4" t="inlineStr">
        <is>
          <t>Revenue share obligations</t>
        </is>
      </c>
      <c r="B21" s="5" t="n">
        <v>255369</v>
      </c>
      <c r="C21" s="5" t="n">
        <v>245395</v>
      </c>
    </row>
    <row r="22">
      <c r="A22" s="4" t="inlineStr">
        <is>
          <t>Accrued compensation and benefits</t>
        </is>
      </c>
      <c r="B22" s="5" t="n">
        <v>56591</v>
      </c>
      <c r="C22" s="5" t="n">
        <v>93638</v>
      </c>
    </row>
    <row r="23">
      <c r="A23" s="4" t="inlineStr">
        <is>
          <t>Deferred revenue</t>
        </is>
      </c>
      <c r="B23" s="5" t="n">
        <v>26964</v>
      </c>
      <c r="C23" s="5" t="n">
        <v>30463</v>
      </c>
    </row>
    <row r="24">
      <c r="A24" s="4" t="inlineStr">
        <is>
          <t>Current portion of notes payable to former limited partners</t>
        </is>
      </c>
      <c r="B24" s="5" t="n">
        <v>98736</v>
      </c>
      <c r="C24" s="5" t="n">
        <v>97806</v>
      </c>
    </row>
    <row r="25">
      <c r="A25" s="4" t="inlineStr">
        <is>
          <t>Line of credit and current portion of long-term debt</t>
        </is>
      </c>
      <c r="B25" s="5" t="n">
        <v>301946</v>
      </c>
      <c r="C25" s="5" t="n">
        <v>153053</v>
      </c>
    </row>
    <row r="26">
      <c r="A26" s="4" t="inlineStr">
        <is>
          <t>Other current liabilities</t>
        </is>
      </c>
      <c r="B26" s="5" t="n">
        <v>83649</v>
      </c>
      <c r="C26" s="5" t="n">
        <v>47183</v>
      </c>
    </row>
    <row r="27">
      <c r="A27" s="4" t="inlineStr">
        <is>
          <t>Total current liabilities</t>
        </is>
      </c>
      <c r="B27" s="5" t="n">
        <v>934028</v>
      </c>
      <c r="C27" s="5" t="n">
        <v>753137</v>
      </c>
    </row>
    <row r="28">
      <c r="A28" s="4" t="inlineStr">
        <is>
          <t>Long-term debt, less current portion</t>
        </is>
      </c>
      <c r="B28" s="5" t="n">
        <v>1008</v>
      </c>
      <c r="C28" s="5" t="n">
        <v>2280</v>
      </c>
    </row>
    <row r="29">
      <c r="A29" s="4" t="inlineStr">
        <is>
          <t>Notes payable to former limited partners, less current portion</t>
        </is>
      </c>
      <c r="B29" s="5" t="n">
        <v>151588</v>
      </c>
      <c r="C29" s="5" t="n">
        <v>201188</v>
      </c>
    </row>
    <row r="30">
      <c r="A30" s="4" t="inlineStr">
        <is>
          <t>Deferred compensation plan obligations</t>
        </is>
      </c>
      <c r="B30" s="5" t="n">
        <v>44609</v>
      </c>
      <c r="C30" s="5" t="n">
        <v>47436</v>
      </c>
    </row>
    <row r="31">
      <c r="A31" s="4" t="inlineStr">
        <is>
          <t>Deferred consideration, less current portion</t>
        </is>
      </c>
      <c r="B31" s="5" t="n">
        <v>29026</v>
      </c>
      <c r="C31" s="5" t="n">
        <v>28702</v>
      </c>
    </row>
    <row r="32">
      <c r="A32" s="4" t="inlineStr">
        <is>
          <t>Operating lease liabilities, less current portion</t>
        </is>
      </c>
      <c r="B32" s="5" t="n">
        <v>27487</v>
      </c>
      <c r="C32" s="5" t="n">
        <v>32960</v>
      </c>
    </row>
    <row r="33">
      <c r="A33" s="4" t="inlineStr">
        <is>
          <t>Other liabilities</t>
        </is>
      </c>
      <c r="B33" s="5" t="n">
        <v>45575</v>
      </c>
      <c r="C33" s="5" t="n">
        <v>42574</v>
      </c>
    </row>
    <row r="34">
      <c r="A34" s="4" t="inlineStr">
        <is>
          <t>Total liabilities</t>
        </is>
      </c>
      <c r="B34" s="5" t="n">
        <v>1233321</v>
      </c>
      <c r="C34" s="5" t="n">
        <v>1108277</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lass A common stock, $0.01 par value, 500,000,000 shares authorized; 125,295,961 shares issued and 118,866,586 shares outstanding at December 31, 2022 and 124,481,610 shares issued and 118,052,235 shares outstanding at June 30, 2022</t>
        </is>
      </c>
      <c r="B37" s="5" t="n">
        <v>1253</v>
      </c>
      <c r="C37" s="5" t="n">
        <v>1245</v>
      </c>
    </row>
    <row r="38">
      <c r="A38" s="4" t="inlineStr">
        <is>
          <t>Treasury stock, at cost; 6,429,375 shares at both December 31, 2022 and June 30, 2022</t>
        </is>
      </c>
      <c r="B38" s="5" t="n">
        <v>-250129</v>
      </c>
      <c r="C38" s="5" t="n">
        <v>-250129</v>
      </c>
    </row>
    <row r="39">
      <c r="A39" s="4" t="inlineStr">
        <is>
          <t>Additional paid-in capital</t>
        </is>
      </c>
      <c r="B39" s="5" t="n">
        <v>2166909</v>
      </c>
      <c r="C39" s="5" t="n">
        <v>2166047</v>
      </c>
    </row>
    <row r="40">
      <c r="A40" s="4" t="inlineStr">
        <is>
          <t>Retained earnings</t>
        </is>
      </c>
      <c r="B40" s="5" t="n">
        <v>388052</v>
      </c>
      <c r="C40" s="5" t="n">
        <v>331690</v>
      </c>
    </row>
    <row r="41">
      <c r="A41" s="4" t="inlineStr">
        <is>
          <t>Accumulated other comprehensive loss</t>
        </is>
      </c>
      <c r="B41" s="5" t="n">
        <v>-12</v>
      </c>
      <c r="C41" s="5" t="n">
        <v>-3</v>
      </c>
    </row>
    <row r="42">
      <c r="A42" s="4" t="inlineStr">
        <is>
          <t>Total stockholders' equity</t>
        </is>
      </c>
      <c r="B42" s="5" t="n">
        <v>2306073</v>
      </c>
      <c r="C42" s="5" t="n">
        <v>2248850</v>
      </c>
    </row>
    <row r="43">
      <c r="A43" s="4" t="inlineStr">
        <is>
          <t>Total liabilities and stockholders' equity</t>
        </is>
      </c>
      <c r="B43" s="6" t="n">
        <v>3539394</v>
      </c>
      <c r="C43" s="6" t="n">
        <v>3357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Dec. 31, 2022</t>
        </is>
      </c>
    </row>
    <row r="3">
      <c r="A3" s="3" t="inlineStr">
        <is>
          <t>Segment Reporting [Abstract]</t>
        </is>
      </c>
      <c r="B3" s="4" t="inlineStr">
        <is>
          <t xml:space="preserve"> </t>
        </is>
      </c>
    </row>
    <row r="4">
      <c r="A4" s="4" t="inlineStr">
        <is>
          <t>SEGMENTS</t>
        </is>
      </c>
      <c r="B4" s="4" t="inlineStr">
        <is>
          <t>(14) SEGMENTS The Company delivers its solutions and manages its business through two reportable business segments, the Supply Chain Services segment and the Performance Services segment. The Supply Chain Services segment includes the Company’s GPO, supply chain co-management, purchased services and direct sourcing activities. The Performance Services segment consists of three sub-brands: PINC AI , the Company’s technology and services platform; Contigo Health , the Company’s direct-to-employer business; and Remitra , the Company’s digital invoicing and payables business. The following table presents disaggregated revenue by business segment and underlying source (in thousands): Three Months Ended December 31, Six Months Ended December 31, 2022 2021 2022 2021 Net revenue: Supply Chain Services Net administrative fees $ 154,423 $ 150,403 $ 304,429 $ 299,865 Software licenses, other services and support 14,104 9,326 24,931 18,251 Services and software licenses 168,527 159,729 329,360 318,116 Products 66,993 111,766 125,854 230,196 Total Supply Chain Services (a) 235,520 271,495 455,214 548,312 Performance Services Software licenses, other services and support SaaS-based products subscriptions 49,664 48,317 97,412 95,010 Consulting services 18,514 15,105 35,876 30,098 Software licenses 30,804 23,464 36,797 31,864 Other (b) 25,133 20,843 48,219 39,087 Total Performance Services (a) 124,115 107,729 218,304 196,059 Total segment net revenue 359,635 379,224 673,518 744,371 Eliminations (a) (9) (9) (19) (9) Net revenue $ 359,626 $ 379,215 $ 673,499 $ 744,362 _________________________________ (a) Includes intersegment revenue that is eliminated in consolidation. Intersegment revenue is not separately identified in Segments as the amounts are not material. (b) Includes revenue from Contigo Health, Remitra and other PINC AI revenue. Additional segment information related to depreciation and amortization expense, capital expenditures and total assets was as follows (in thousands): Three Months Ended December 31, Six Months Ended December 31, 2022 2021 2022 2021 Depreciation and amortization expense (a) : Supply Chain Services $ 13,610 $ 13,452 $ 27,860 $ 26,596 Performance Services 18,802 16,076 36,218 32,186 Corporate 2,074 2,192 4,299 4,423 Total depreciation and amortization expense $ 34,486 $ 31,720 $ 68,377 $ 63,205 Capital expenditures: Supply Chain Services $ 6,280 $ 7,315 $ 13,015 $ 15,472 Performance Services 13,079 12,363 25,265 23,386 Corporate 127 1,932 136 3,802 Total capital expenditures $ 19,486 $ 21,610 $ 38,416 $ 42,660 December 31, 2022 June 30, 2022 Total assets: Supply Chain Services $ 1,380,072 $ 1,406,108 Performance Services 1,256,795 1,054,687 Corporate 902,531 896,336 Total assets 3,539,398 3,357,131 Eliminations (b) (4) (4) Total assets, net $ 3,539,394 $ 3,357,127 _________________________________ (a) Includes amortization of purchased intangible assets. (b) Includes eliminations of intersegment transactions which occur during the ordinary course of busines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cost of revenue and operating expenses directly attributable to the segment excluding depreciation and amortization, amortization of purchased intangible assets, merger and acquisition-related expenses, and non-recurring or non-cash items, and including equity in net income of unconsolidated affiliate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Segment Adjusted EBITDA also excludes any income and expense that has been classified as discontinued operations.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unaudited Segment Adjusted EBITDA, a Non-GAAP financial measure, is as follows (in thousands): Three Months Ended December 31, Six Months Ended December 31, 2022 2021 2022 2021 Income before income taxes $ 88,139 $ 83,599 $ 149,867 $ 223,938 Equity in net income of unconsolidated affiliates (a) (1,674) (6,116) (9,917) (13,174) Interest expense, net 4,631 2,873 7,490 5,661 Gain on FFF Put and Call Rights (b) — — — (64,110) Other expense, net (2,930) (2,392) (766) (2,072) Operating income 88,166 77,964 146,674 150,243 Depreciation and amortization 21,439 20,870 44,878 41,466 Amortization of purchased intangible assets 13,047 10,850 23,499 21,739 Stock-based compensation (c) 2,801 16,330 10,150 24,081 Acquisition- and disposition-related expenses 3,138 3,746 5,298 7,167 Strategic initiative and financial restructuring-related expenses 7,527 3,749 9,046 3,774 Equity in net income of unconsolidated affiliates (a) 1,674 6,116 9,917 13,174 Deferred compensation plan income (d) 2,659 2,389 289 2,071 Other reconciling items, net 85 2 165 4 Non-GAAP Adjusted EBITDA $ 140,536 $ 142,016 $ 249,916 $ 263,719 Segment Non-GAAP Adjusted EBITDA: Supply Chain Services (e) $ 127,991 $ 134,280 $ 249,188 $ 263,549 Performance Services (e) 43,203 39,010 62,569 62,725 Corporate (30,658) (31,274) (61,841) (62,555) Non-GAAP Adjusted EBITDA $ 140,536 $ 142,016 $ 249,916 $ 263,719 _________________________________ (a) Refer to Note 4 - Investments for more information. (b) Refer to Note 5 - Fair Value Measurements for more information. (c) Includes non-cash employee stock-based compensation expense and stock purchase plan expense of $0.1 million for the three months ended December 31, 2022 and 2021 and $0.3 million for the six months ended December 31, 2022 and 2021. (d) Represents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The Company believes that the disclosures are adequate to make the information presented not misleading and should be read in conjunction with the audited consolidated financial statements and related footnotes contained in the 2022 Annual Report.</t>
        </is>
      </c>
    </row>
    <row r="5">
      <c r="A5" s="4" t="inlineStr">
        <is>
          <t>Use of Estimates in the Preparation of Financial Statements</t>
        </is>
      </c>
      <c r="B5" s="4" t="inlineStr">
        <is>
          <t>Use of Estimates in the Preparation of Financial StatementsThe preparation of the Company’s condensed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but not limited to, estimates for net administrative fees revenue, software licenses, other services and support revenue, contract assets, deferred revenue, contract costs, allowances for credit losses, reserves for net realizable value of inventory, obsolete inventory, useful lives of property and equipment, stock-based compensation, deferred tax balances including valuation allowances on deferred tax assets, uncertain tax positions, values of investments not publicly traded, projected future cash flows used in the evaluation of asset impairments, values of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Recently Adopted Accounting Standards</t>
        </is>
      </c>
      <c r="B6" s="4" t="inlineStr">
        <is>
          <t>Recently Adopted Accounting Standards In October 2021, the Financial Accounting Standards Board (“FASB”) issued Accounting Standards Update (“ASU”)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Revenue from Contracts with Customers. The Company adopted ASU 2021-08 during the second quarter of fiscal 2023. The standard did not have a material impact on the Company’s financial statements nor its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presents supplementary cash flows information for the six months ended December 31, 2022 and 2021 (in thousands): Six Months Ended December 31, 2022 2021 Supplemental schedule of non-cash investing and financing activities: Increase in treasury stock related to a payable as a result of applying trade date accounting when recording the repurchase of Class A common stock $ — $ 2,108 Non-cash additions to property and equipment 84 8 Accrued dividend equivalents 519 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Affiliates</t>
        </is>
      </c>
      <c r="B4" s="4" t="inlineStr">
        <is>
          <t xml:space="preserve">The Company’s investments in unconsolidated affiliates consisted of the following (in thousands): Equity in Net Income Three Months Ended Six Months Ended Carrying Value December 31, December 31, December 31, 2022 June 30, 2022 2022 2021 2022 2021 FFF $ 135,214 $ 137,162 $ 518 $ 3,454 $ 7,705 $ 9,399 Exela 28,503 27,733 632 1,003 770 1,003 Qventus 16,000 16,000 — — — — Prestige 16,068 15,597 291 1,579 471 2,337 Other investments 21,325 19,053 233 80 971 435 Total investments $ 217,110 $ 215,545 $ 1,674 $ 6,116 $ 9,917 $ 13,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inancial Assets and Liabilities</t>
        </is>
      </c>
      <c r="B4" s="4" t="inlineStr">
        <is>
          <t xml:space="preserve">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December 31, 2022 Cash equivalents $ 76 $ 76 $ — $ — Deferred compensation plan assets 49,475 49,475 — — Total assets 49,551 49,551 — — Earn-out liabilities 24,098 — — 24,098 Total liabilities $ 24,098 $ — $ — $ 24,098 June 30, 2022 Cash equivalents $ 75 $ 75 $ — $ — Deferred compensation plan assets 52,718 52,718 — — Total assets 52,793 52,793 — — Earn-out liabilities 22,789 — — 22,789 Total liabilities $ 22,789 $ — $ — $ 22,789 </t>
        </is>
      </c>
    </row>
    <row r="5">
      <c r="A5" s="4" t="inlineStr">
        <is>
          <t>Schedule of Fair Value Measurement Inputs and Valuation Assumptions</t>
        </is>
      </c>
      <c r="B5" s="4" t="inlineStr">
        <is>
          <t>Acurity and Nexera Earn-out (a) Input assumptions As of December 31, 2022 As of June 30, 2022 Probability of transferred member renewal percentage &lt; 50% 5.0 % 5.0 % Probability of transferred member renewal percentage between 50% and 65% 10.0 % 10.0 % Probability of transferred member renewal percentage between 65% and 80% 25.0 % 25.0 % Probability of transferred member renewal percentage &gt; 80% 60.0 % 60.0 % Credit spread 1.4 % 1.6 % _________________________________ (a) The Acurity and Nexera earn-out liability was initially valued as of February 28, 2020.</t>
        </is>
      </c>
    </row>
    <row r="6">
      <c r="A6" s="4" t="inlineStr">
        <is>
          <t>Schedule of Reconciliation of Earn-out Liabilities and FFF Put Rights</t>
        </is>
      </c>
      <c r="B6" s="4" t="inlineStr">
        <is>
          <t xml:space="preserve">A reconciliation of the Company’s Put Right and earn-out liabilities is as follows (in thousands): Beginning Balance Purchases (Settlements) (a) (Gain)/Loss (b) Ending Balance Three Months Ended December 31, 2022 Earn-out liabilities $ 22,361 $ 1,460 $ 277 $ 24,098 Total Level 3 liabilities $ 22,361 $ 1,460 $ 277 $ 24,098 Three Months Ended December 31, 2021 Earn-out liabilities $ 24,368 $ — $ (229) $ 24,139 Total Level 3 liabilities $ 24,368 $ — $ (229) $ 24,139 Six Months Ended December 31, 2022 Earn-out liabilities $ 22,789 $ 1,460 $ (151) $ 24,098 Total Level 3 liabilities $ 22,789 $ 1,460 $ (151) $ 24,098 Six Months Ended December 31, 2021 Earn-out liabilities $ 24,249 $ — $ (110) $ 24,139 FFF put right 64,110 (64,110) — — Total Level 3 liabilities $ 88,359 $ (64,110) $ (110) $ 24,139 _________________________________ (a) Purchases for the three and six months ended December 31, 2022 includes an earn-out which has not been earned or paid as of December 31, 2022. Settlements for the six months ended December 31, 2021 includes non-cash gain recognized as a result the termination of the FFF Put Right and the derecognition of the FFF Put Right liability. </t>
        </is>
      </c>
    </row>
    <row r="7">
      <c r="A7" s="4" t="inlineStr">
        <is>
          <t>Schedule of Reconciliation of FFF Call Rights</t>
        </is>
      </c>
      <c r="B7" s="4" t="inlineStr">
        <is>
          <t xml:space="preserve">A reconciliation of the Company’s Put Right and earn-out liabilities is as follows (in thousands): Beginning Balance Purchases (Settlements) (a) (Gain)/Loss (b) Ending Balance Three Months Ended December 31, 2022 Earn-out liabilities $ 22,361 $ 1,460 $ 277 $ 24,098 Total Level 3 liabilities $ 22,361 $ 1,460 $ 277 $ 24,098 Three Months Ended December 31, 2021 Earn-out liabilities $ 24,368 $ — $ (229) $ 24,139 Total Level 3 liabilities $ 24,368 $ — $ (229) $ 24,139 Six Months Ended December 31, 2022 Earn-out liabilities $ 22,789 $ 1,460 $ (151) $ 24,098 Total Level 3 liabilities $ 22,789 $ 1,460 $ (151) $ 24,098 Six Months Ended December 31, 2021 Earn-out liabilities $ 24,249 $ — $ (110) $ 24,139 FFF put right 64,110 (64,110) — — Total Level 3 liabilities $ 88,359 $ (64,110) $ (110) $ 24,139 _________________________________ (a) Purchases for the three and six months ended December 31, 2022 includes an earn-out which has not been earned or paid as of December 31, 2022. Settlements for the six months ended December 31, 2021 includes non-cash gain recognized as a result the termination of the FFF Put Right and the derecognition of the FFF Put Right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Supply Chain Services Performance Services Total June 30, 2022 $ 388,502 $ 611,411 $ 999,913 Acquisition of businesses and assets — 69,387 69,387 December 31, 2022 $ 388,502 $ 680,798 $ 1,069,300 </t>
        </is>
      </c>
    </row>
    <row r="5">
      <c r="A5" s="4" t="inlineStr">
        <is>
          <t>Schedule of Finite-Lived Intangible Assets</t>
        </is>
      </c>
      <c r="B5" s="4" t="inlineStr">
        <is>
          <t>Intangible assets, net consisted of the following (in thousands): Useful Life December 31, 2022 June 30, 2022 Member relationships 14.7 years $ 386,100 $ 386,100 Provider network 15.0 years 106,500 — Technology 7.1 years 99,317 98,017 Customer relationships 9.4 years 58,030 47,830 Non-compete agreements 5.2 years 17,715 17,315 Trade names 6.8 years 17,410 17,210 Other (a) 9.5 years 8,905 7,682 Total intangible assets 693,977 574,154 Accumulated amortization (241,132) (217,582) Total intangible assets, net $ 452,845 $ 356,572 _________________________________ (a) Includes a $1.0 million indefinite-lived asset. The net carrying value of intangible assets by segment was as follows (in thousands): December 31, 2022 June 30, 2022 Supply Chain Services $ 285,571 $ 301,611 Performance Services (a) 167,274 54,961 Total intangible assets, net $ 452,845 $ 356,572 _________________________________ (a) Includes a $1.0 million indefinite-lived asset.</t>
        </is>
      </c>
    </row>
    <row r="6">
      <c r="A6" s="4" t="inlineStr">
        <is>
          <t>Schedule of Indefinite-Lived Intangible Assets</t>
        </is>
      </c>
      <c r="B6" s="4" t="inlineStr">
        <is>
          <t>Intangible assets, net consisted of the following (in thousands): Useful Life December 31, 2022 June 30, 2022 Member relationships 14.7 years $ 386,100 $ 386,100 Provider network 15.0 years 106,500 — Technology 7.1 years 99,317 98,017 Customer relationships 9.4 years 58,030 47,830 Non-compete agreements 5.2 years 17,715 17,315 Trade names 6.8 years 17,410 17,210 Other (a) 9.5 years 8,905 7,682 Total intangible assets 693,977 574,154 Accumulated amortization (241,132) (217,582) Total intangible assets, net $ 452,845 $ 356,572 _________________________________ (a) Includes a $1.0 million indefinite-lived asset. The net carrying value of intangible assets by segment was as follows (in thousands): December 31, 2022 June 30, 2022 Supply Chain Services $ 285,571 $ 301,611 Performance Services (a) 167,274 54,961 Total intangible assets, net $ 452,845 $ 356,572 _________________________________ (a) Includes a $1.0 million indefinite-lived asset.</t>
        </is>
      </c>
    </row>
    <row r="7">
      <c r="A7" s="4" t="inlineStr">
        <is>
          <t>Schedule of Estimated Aggregate Amortization Expense</t>
        </is>
      </c>
      <c r="B7" s="4" t="inlineStr">
        <is>
          <t>The estimated amortization expense for each of the next five fiscal years and thereafter is as follows (in thousands): 2023 (a) $ 24,407 2024 49,414 2025 47,788 2026 46,544 2027 43,893 Thereafter 239,799 Total amortization expense $ 451,845 (a) As of December 31, 2022, estimated amortization expense is for the period from January 1, 2023 to June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NOTES PAYABLE (Tables)</t>
        </is>
      </c>
      <c r="B1" s="2" t="inlineStr">
        <is>
          <t>6 Months Ended</t>
        </is>
      </c>
    </row>
    <row r="2">
      <c r="B2" s="2" t="inlineStr">
        <is>
          <t>Dec. 31, 2022</t>
        </is>
      </c>
    </row>
    <row r="3">
      <c r="A3" s="3" t="inlineStr">
        <is>
          <t>Debt Disclosure [Abstract]</t>
        </is>
      </c>
      <c r="B3" s="4" t="inlineStr">
        <is>
          <t xml:space="preserve"> </t>
        </is>
      </c>
    </row>
    <row r="4">
      <c r="A4" s="4" t="inlineStr">
        <is>
          <t>Schedule of Long-term Debt and Notes Payable</t>
        </is>
      </c>
      <c r="B4" s="4" t="inlineStr">
        <is>
          <t xml:space="preserve">Long-term debt and notes payable consisted of the following (in thousands): December 31, 2022 June 30, 2022 Credit facility $ 300,000 $ 150,000 Notes payable to members, net of discount 250,324 298,994 Other notes payable 2,954 5,333 Total debt and notes payable 553,278 454,327 Less: current portion (400,682) (250,859) Total long-term debt and notes payable $ 152,596 $ 203,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Reconciliation of Common Shares Used for Earnings Per Share</t>
        </is>
      </c>
      <c r="B4" s="4" t="inlineStr">
        <is>
          <t>The following table provides a reconciliation of the numerator and denominator used for basic and diluted earnings per share (in thousands, except per share amounts): Three Months Ended December 31, Six Months Ended December 31, 2022 2021 2022 2021 Numerator for basic earnings per share: Net income attributable to stockholders (a) $ 64,046 $ 75,545 $ 106,762 $ 197,549 Numerator for diluted earnings per share: Net income attributable to stockholders (a) $ 64,046 $ 75,545 $ 106,762 $ 197,549 Net loss attributable to non-controlling interest — — — 989 Net income for diluted earnings per share $ 64,046 $ 75,545 $ 106,762 $ 198,538 Three Months Ended December 31, Six Months Ended December 31, 2022 2021 2022 2021 Denominator for earnings per share: Basic weighted average shares outstanding (b) 118,787 121,181 118,569 122,063 Effect of dilutive securities: (c) Stock options 86 267 116 288 Restricted stock 466 540 514 516 Performance share awards 313 485 643 656 Diluted weighted average shares and assumed conversions 119,652 122,473 119,842 123,523 Earnings per share attributable to stockholders: Basic $ 0.54 $ 0.62 $ 0.90 $ 1.62 Diluted $ 0.54 $ 0.62 $ 0.89 $ 1.61 _________________________________ (a) Net income attributable to stockholders was calculated as follows (in thousands): Three Months Ended December 31, Six Months Ended December 31, 2022 2021 2022 2021 Net income $ 64,374 $ 77,232 $ 107,333 $ 198,538 Net income attributable to non-controlling interest (328) (1,687) (571) (989) Net income attributable to stockholders $ 64,046 $ 75,545 $ 106,762 $ 197,549 (b) Weighted average number of common shares used for basic earnings per share excludes the impact of all potentially issuable dilutive shares of Class A common stock for the three and six months ended December 31, 2022 and 2021. (c) For the three and six months ended December 31, 2022, the effect of 0.5 million and 0.7 million stock options and restricted stock units, respectively, was excluded from diluted weighted average shares outstanding as it had an anti-dilutive effect. Additionally, for the three and six months ended December 31, 2022, the effect of 0.2 million and 0.3 million performance share awards, respectively, was excluded from diluted weighted average shares outstanding as the awards had not satisfied the applicable performance criteria at the end of the period. For the six months ended December 31, 2021, the effect of 0.3 million stock options and restricted stock units was excluded from diluted weighted average shares outstanding as it had an anti-dilutive effect. Additionally, for the three and six months ended December 31, 2021 the effect of 0.2 million and 0.4 million performance share awards, respectively, was excluded from diluted weighted average shares outstanding as the awards had not satisfied the applicable performance criteria at the end of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and Resulting Tax Benefits</t>
        </is>
      </c>
      <c r="B4" s="4" t="inlineStr">
        <is>
          <t>Stock-based compensation expense and the resulting deferred tax benefits were as follows (in thousands): Three Months Ended December 31, Six Months Ended December 31, 2022 2021 2022 2021 Pre-tax stock-based compensation expense $ 2,679 $ 16,234 $ 9,815 $ 23,788 Less: deferred tax benefit (a) 1,060 3,650 2,007 4,725 Total stock-based compensation expense, net of tax $ 1,619 $ 12,584 $ 7,808 $ 19,063 _________________________________ (a) For the three and six months ended December 31, 2022, the deferred tax benefit was increased by $0.4 million and reduced by $0.5 million, respectively, attributable to stock-based compensation expense that is nondeductible for tax purposes pursuant to Section 162(m) as amended by the Tax Cuts and Jobs Act of 2017.</t>
        </is>
      </c>
    </row>
    <row r="5">
      <c r="A5" s="4" t="inlineStr">
        <is>
          <t>Schedule of Information Related to Restricted Stock</t>
        </is>
      </c>
      <c r="B5" s="4" t="inlineStr">
        <is>
          <t xml:space="preserve">The following table includes information related to restricted stock, performance share awards and stock options for the six months ended December 31, 2022: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408,420 36.78 823,009 35.34 — — Vested/exercised (234,842) 36.73 (826,743) 36.35 (24,351) 32.84 Forfeited (50,326) 35.61 (53,538) 32.97 (2,260) 35.65 Outstanding at December 31, 2022 1,324,382 $ 35.75 1,521,523 $ 33.11 869,743 $ 30.30 Stock options outstanding and exercisable at December 31, 2022 869,743 $ 30.30 </t>
        </is>
      </c>
    </row>
    <row r="6">
      <c r="A6" s="4" t="inlineStr">
        <is>
          <t>Schedule of Information Related to Performance Share Awards</t>
        </is>
      </c>
      <c r="B6" s="4" t="inlineStr">
        <is>
          <t xml:space="preserve">The following table includes information related to restricted stock, performance share awards and stock options for the six months ended December 31, 2022: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408,420 36.78 823,009 35.34 — — Vested/exercised (234,842) 36.73 (826,743) 36.35 (24,351) 32.84 Forfeited (50,326) 35.61 (53,538) 32.97 (2,260) 35.65 Outstanding at December 31, 2022 1,324,382 $ 35.75 1,521,523 $ 33.11 869,743 $ 30.30 Stock options outstanding and exercisable at December 31, 2022 869,743 $ 30.30 </t>
        </is>
      </c>
    </row>
    <row r="7">
      <c r="A7" s="4" t="inlineStr">
        <is>
          <t>Schedule of Information Related to Stock Options</t>
        </is>
      </c>
      <c r="B7" s="4" t="inlineStr">
        <is>
          <t xml:space="preserve">The following table includes information related to restricted stock, performance share awards and stock options for the six months ended December 31, 2022: Restricted Stock Performance Share Awards Stock Options Number of Awards Weighted Average Fair Value at Grant Date Number of Awards Weighted Average Fair Value at Grant Date Number of Options Weighted Average Exercise Price Outstanding at June 30, 2022 1,201,130 $ 35.59 1,578,795 $ 33.66 896,354 $ 30.38 Granted 408,420 36.78 823,009 35.34 — — Vested/exercised (234,842) 36.73 (826,743) 36.35 (24,351) 32.84 Forfeited (50,326) 35.61 (53,538) 32.97 (2,260) 35.65 Outstanding at December 31, 2022 1,324,382 $ 35.75 1,521,523 $ 33.11 869,743 $ 30.30 Stock options outstanding and exercisable at December 31, 2022 869,743 $ 30.30 </t>
        </is>
      </c>
    </row>
    <row r="8">
      <c r="A8" s="4" t="inlineStr">
        <is>
          <t>Schedule of Unrecognized Stock-based Compensation Expense</t>
        </is>
      </c>
      <c r="B8" s="4" t="inlineStr">
        <is>
          <t>Unrecognized stock-based compensation expense at December 31, 2022 was as follows (in thousands). At December 31, 2022, there was no unrecognized stock-based compensation expense for outstanding stock options. Unrecognized Stock-Based Compensation Expense Weighted Average Amortization Period Restricted stock $ 27,707 2.0 years Performance share awards 27,743 2.0 years Total unrecognized stock-based compensation expense $ 55,450 2.0 years</t>
        </is>
      </c>
    </row>
    <row r="9">
      <c r="A9" s="4" t="inlineStr">
        <is>
          <t>Schedule of Aggregate Intrinsic Value of Stock Options</t>
        </is>
      </c>
      <c r="B9" s="4" t="inlineStr">
        <is>
          <t xml:space="preserve">The aggregate intrinsic value of stock options at December 31, 2022 was as follows (in thousands): Intrinsic Value of Stock Options Outstanding and exercisable $ 4,178 Exercised during the six months ended December 31, 2022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Future minimum lease payments under noncancellable operating leases with initial lease terms in excess of one year were as follows (in thousands): December 31, 2022 June 30, 2022 2023 (a) $ 6,149 $ 12,131 2024 12,381 12,267 2025 12,389 12,301 2026 9,005 9,005 2027 1,324 1,323 Total future minimum lease payments 41,248 47,027 Less: imputed interest 2,898 3,445 Total operating lease liabilities (b) $ 38,350 $ 43,582 _________________________________ (a) As of December 31, 2022, future minimum lease payments are for the period from January 1, 2023 to June 30, 2023. (b) As of December 31, 2022, total operating lease liabilities included $10.9 million within other current liabilities i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4" t="inlineStr">
        <is>
          <t>Allowance for doubtful accounts</t>
        </is>
      </c>
      <c r="B2" s="6" t="n">
        <v>1932</v>
      </c>
      <c r="C2" s="6" t="n">
        <v>2043</v>
      </c>
    </row>
    <row r="3">
      <c r="A3" s="4" t="inlineStr">
        <is>
          <t>Allowance for credit losses</t>
        </is>
      </c>
      <c r="B3" s="5" t="n">
        <v>918</v>
      </c>
      <c r="C3" s="5" t="n">
        <v>755</v>
      </c>
    </row>
    <row r="4">
      <c r="A4" s="4" t="inlineStr">
        <is>
          <t>Accumulated depreciation</t>
        </is>
      </c>
      <c r="B4" s="5" t="n">
        <v>622358</v>
      </c>
      <c r="C4" s="5" t="n">
        <v>578644</v>
      </c>
    </row>
    <row r="5">
      <c r="A5" s="4" t="inlineStr">
        <is>
          <t>Accumulated amortization</t>
        </is>
      </c>
      <c r="B5" s="6" t="n">
        <v>241132</v>
      </c>
      <c r="C5" s="6" t="n">
        <v>217582</v>
      </c>
    </row>
    <row r="6">
      <c r="A6" s="4" t="inlineStr">
        <is>
          <t>Treasury stock, shares (in shares)</t>
        </is>
      </c>
      <c r="B6" s="5" t="n">
        <v>6429375</v>
      </c>
      <c r="C6" s="5" t="n">
        <v>6429375</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5295961</v>
      </c>
      <c r="C10" s="5" t="n">
        <v>124481610</v>
      </c>
    </row>
    <row r="11">
      <c r="A11" s="4" t="inlineStr">
        <is>
          <t>Common stock outstanding (in shares)</t>
        </is>
      </c>
      <c r="B11" s="5" t="n">
        <v>118866586</v>
      </c>
      <c r="C11" s="5" t="n">
        <v>11805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he following table presents disaggregated revenue by business segment and underlying source (in thousands): Three Months Ended December 31, Six Months Ended December 31, 2022 2021 2022 2021 Net revenue: Supply Chain Services Net administrative fees $ 154,423 $ 150,403 $ 304,429 $ 299,865 Software licenses, other services and support 14,104 9,326 24,931 18,251 Services and software licenses 168,527 159,729 329,360 318,116 Products 66,993 111,766 125,854 230,196 Total Supply Chain Services (a) 235,520 271,495 455,214 548,312 Performance Services Software licenses, other services and support SaaS-based products subscriptions 49,664 48,317 97,412 95,010 Consulting services 18,514 15,105 35,876 30,098 Software licenses 30,804 23,464 36,797 31,864 Other (b) 25,133 20,843 48,219 39,087 Total Performance Services (a) 124,115 107,729 218,304 196,059 Total segment net revenue 359,635 379,224 673,518 744,371 Eliminations (a) (9) (9) (19) (9) Net revenue $ 359,626 $ 379,215 $ 673,499 $ 744,362 _________________________________ (a) Includes intersegment revenue that is eliminated in consolidation. Intersegment revenue is not separately identified in Segments as the amounts are not material. (b) Includes revenue from Contigo Health, Remitra and other PINC AI revenue. Additional segment information related to depreciation and amortization expense, capital expenditures and total assets was as follows (in thousands): Three Months Ended December 31, Six Months Ended December 31, 2022 2021 2022 2021 Depreciation and amortization expense (a) : Supply Chain Services $ 13,610 $ 13,452 $ 27,860 $ 26,596 Performance Services 18,802 16,076 36,218 32,186 Corporate 2,074 2,192 4,299 4,423 Total depreciation and amortization expense $ 34,486 $ 31,720 $ 68,377 $ 63,205 Capital expenditures: Supply Chain Services $ 6,280 $ 7,315 $ 13,015 $ 15,472 Performance Services 13,079 12,363 25,265 23,386 Corporate 127 1,932 136 3,802 Total capital expenditures $ 19,486 $ 21,610 $ 38,416 $ 42,660 December 31, 2022 June 30, 2022 Total assets: Supply Chain Services $ 1,380,072 $ 1,406,108 Performance Services 1,256,795 1,054,687 Corporate 902,531 896,336 Total assets 3,539,398 3,357,131 Eliminations (b) (4) (4) Total assets, net $ 3,539,394 $ 3,357,127 _________________________________ (a) Includes amortization of purchased intangible assets.</t>
        </is>
      </c>
    </row>
    <row r="5">
      <c r="A5" s="4" t="inlineStr">
        <is>
          <t>Schedule of Reconciliation of Income Before Income Taxes to Segment Adjusted EBITDA</t>
        </is>
      </c>
      <c r="B5" s="4" t="inlineStr">
        <is>
          <t>A reconciliation of income before income taxes to unaudited Segment Adjusted EBITDA, a Non-GAAP financial measure, is as follows (in thousands): Three Months Ended December 31, Six Months Ended December 31, 2022 2021 2022 2021 Income before income taxes $ 88,139 $ 83,599 $ 149,867 $ 223,938 Equity in net income of unconsolidated affiliates (a) (1,674) (6,116) (9,917) (13,174) Interest expense, net 4,631 2,873 7,490 5,661 Gain on FFF Put and Call Rights (b) — — — (64,110) Other expense, net (2,930) (2,392) (766) (2,072) Operating income 88,166 77,964 146,674 150,243 Depreciation and amortization 21,439 20,870 44,878 41,466 Amortization of purchased intangible assets 13,047 10,850 23,499 21,739 Stock-based compensation (c) 2,801 16,330 10,150 24,081 Acquisition- and disposition-related expenses 3,138 3,746 5,298 7,167 Strategic initiative and financial restructuring-related expenses 7,527 3,749 9,046 3,774 Equity in net income of unconsolidated affiliates (a) 1,674 6,116 9,917 13,174 Deferred compensation plan income (d) 2,659 2,389 289 2,071 Other reconciling items, net 85 2 165 4 Non-GAAP Adjusted EBITDA $ 140,536 $ 142,016 $ 249,916 $ 263,719 Segment Non-GAAP Adjusted EBITDA: Supply Chain Services (e) $ 127,991 $ 134,280 $ 249,188 $ 263,549 Performance Services (e) 43,203 39,010 62,569 62,725 Corporate (30,658) (31,274) (61,841) (62,555) Non-GAAP Adjusted EBITDA $ 140,536 $ 142,016 $ 249,916 $ 263,719 _________________________________ (a) Refer to Note 4 - Investments for more information. (b) Refer to Note 5 - Fair Value Measurements for more information. (c) Includes non-cash employee stock-based compensation expense and stock purchase plan expense of $0.1 million for the three months ended December 31, 2022 and 2021 and $0.3 million for the six months ended December 31, 2022 and 2021. (d) Represents realized and unrealized gains and losses and dividend income on deferred compensation plan assets. (e) Includes intersegment revenue which is eliminated in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8" customWidth="1" min="2" max="2"/>
  </cols>
  <sheetData>
    <row r="1">
      <c r="A1" s="1" t="inlineStr">
        <is>
          <t>ORGANIZATION - Narrative (Details)</t>
        </is>
      </c>
      <c r="B1" s="2" t="inlineStr">
        <is>
          <t>6 Months Ended</t>
        </is>
      </c>
    </row>
    <row r="2">
      <c r="B2" s="2" t="inlineStr">
        <is>
          <t>Dec. 31, 2022 brand segment</t>
        </is>
      </c>
    </row>
    <row r="3">
      <c r="A3" s="3" t="inlineStr">
        <is>
          <t>Segment Reporting Information [Line Items]</t>
        </is>
      </c>
      <c r="B3" s="4" t="inlineStr">
        <is>
          <t xml:space="preserve"> </t>
        </is>
      </c>
    </row>
    <row r="4">
      <c r="A4" s="4" t="inlineStr">
        <is>
          <t>Number of business segments | segment</t>
        </is>
      </c>
      <c r="B4" s="5" t="n">
        <v>2</v>
      </c>
    </row>
    <row r="5">
      <c r="A5" s="4" t="inlineStr">
        <is>
          <t>Performance Services</t>
        </is>
      </c>
      <c r="B5" s="4" t="inlineStr">
        <is>
          <t xml:space="preserve"> </t>
        </is>
      </c>
    </row>
    <row r="6">
      <c r="A6" s="3" t="inlineStr">
        <is>
          <t>Segment Reporting Information [Line Items]</t>
        </is>
      </c>
      <c r="B6" s="4" t="inlineStr">
        <is>
          <t xml:space="preserve"> </t>
        </is>
      </c>
    </row>
    <row r="7">
      <c r="A7" s="4" t="inlineStr">
        <is>
          <t>Number of sub-brands | brand</t>
        </is>
      </c>
      <c r="B7"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Supplementary Cash Flow Information (Details) - USD ($) $ in Thousands</t>
        </is>
      </c>
      <c r="B1" s="2" t="inlineStr">
        <is>
          <t>6 Months Ended</t>
        </is>
      </c>
    </row>
    <row r="2">
      <c r="B2" s="2" t="inlineStr">
        <is>
          <t>Dec. 31, 2022</t>
        </is>
      </c>
      <c r="C2" s="2" t="inlineStr">
        <is>
          <t>Dec. 31, 2021</t>
        </is>
      </c>
    </row>
    <row r="3">
      <c r="A3" s="3" t="inlineStr">
        <is>
          <t>Supplemental schedule of non-cash investing and financing activities:</t>
        </is>
      </c>
      <c r="B3" s="4" t="inlineStr">
        <is>
          <t xml:space="preserve"> </t>
        </is>
      </c>
      <c r="C3" s="4" t="inlineStr">
        <is>
          <t xml:space="preserve"> </t>
        </is>
      </c>
    </row>
    <row r="4">
      <c r="A4" s="4" t="inlineStr">
        <is>
          <t>Increase in treasury stock related to a payable as a result of applying trade date accounting when recording the repurchase of Class A common stock</t>
        </is>
      </c>
      <c r="B4" s="6" t="n">
        <v>0</v>
      </c>
      <c r="C4" s="6" t="n">
        <v>2108</v>
      </c>
    </row>
    <row r="5">
      <c r="A5" s="4" t="inlineStr">
        <is>
          <t>Non-cash additions to property and equipment</t>
        </is>
      </c>
      <c r="B5" s="5" t="n">
        <v>84</v>
      </c>
      <c r="C5" s="5" t="n">
        <v>8</v>
      </c>
    </row>
    <row r="6">
      <c r="A6" s="4" t="inlineStr">
        <is>
          <t>Accrued dividend equivalents</t>
        </is>
      </c>
      <c r="B6" s="6" t="n">
        <v>519</v>
      </c>
      <c r="C6" s="6" t="n">
        <v>2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BUSINESS ACQUISITIONS (Details) $ in Thousands</t>
        </is>
      </c>
      <c r="B1" s="2" t="inlineStr">
        <is>
          <t>Oct. 13, 2022 USD ($) provider</t>
        </is>
      </c>
      <c r="C1" s="2" t="inlineStr">
        <is>
          <t>Dec. 31, 2022 USD ($)</t>
        </is>
      </c>
      <c r="D1" s="2" t="inlineStr">
        <is>
          <t>Jun. 30, 2022 USD ($)</t>
        </is>
      </c>
    </row>
    <row r="2">
      <c r="A2" s="3" t="inlineStr">
        <is>
          <t>Asset Acquisition, Contingent Considera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69300</v>
      </c>
      <c r="D3" s="6" t="n">
        <v>999913</v>
      </c>
    </row>
    <row r="4">
      <c r="A4" s="4" t="inlineStr">
        <is>
          <t>TRPN Transferred Assets</t>
        </is>
      </c>
      <c r="B4" s="4" t="inlineStr">
        <is>
          <t xml:space="preserve"> </t>
        </is>
      </c>
      <c r="C4" s="4" t="inlineStr">
        <is>
          <t xml:space="preserve"> </t>
        </is>
      </c>
      <c r="D4" s="4" t="inlineStr">
        <is>
          <t xml:space="preserve"> </t>
        </is>
      </c>
    </row>
    <row r="5">
      <c r="A5" s="3" t="inlineStr">
        <is>
          <t>Asset Acquisition, Contingent Consideration [Line Items]</t>
        </is>
      </c>
      <c r="B5" s="4" t="inlineStr">
        <is>
          <t xml:space="preserve"> </t>
        </is>
      </c>
      <c r="C5" s="4" t="inlineStr">
        <is>
          <t xml:space="preserve"> </t>
        </is>
      </c>
      <c r="D5" s="4" t="inlineStr">
        <is>
          <t xml:space="preserve"> </t>
        </is>
      </c>
    </row>
    <row r="6">
      <c r="A6" s="4" t="inlineStr">
        <is>
          <t>Number of TRPN contracts | provider</t>
        </is>
      </c>
      <c r="B6" s="5" t="n">
        <v>900000</v>
      </c>
      <c r="C6" s="4" t="inlineStr">
        <is>
          <t xml:space="preserve"> </t>
        </is>
      </c>
      <c r="D6" s="4" t="inlineStr">
        <is>
          <t xml:space="preserve"> </t>
        </is>
      </c>
    </row>
    <row r="7">
      <c r="A7" s="4" t="inlineStr">
        <is>
          <t>Transferring cash</t>
        </is>
      </c>
      <c r="B7" s="6" t="n">
        <v>177500</v>
      </c>
      <c r="C7" s="4" t="inlineStr">
        <is>
          <t xml:space="preserve"> </t>
        </is>
      </c>
      <c r="D7" s="4" t="inlineStr">
        <is>
          <t xml:space="preserve"> </t>
        </is>
      </c>
    </row>
    <row r="8">
      <c r="A8" s="4" t="inlineStr">
        <is>
          <t>Escrow account satisfy indemnification obligations</t>
        </is>
      </c>
      <c r="B8" s="5" t="n">
        <v>17800</v>
      </c>
      <c r="C8" s="4" t="inlineStr">
        <is>
          <t xml:space="preserve"> </t>
        </is>
      </c>
      <c r="D8" s="4" t="inlineStr">
        <is>
          <t xml:space="preserve"> </t>
        </is>
      </c>
    </row>
    <row r="9">
      <c r="A9" s="4" t="inlineStr">
        <is>
          <t>Fair value of intangible assets acquired</t>
        </is>
      </c>
      <c r="B9" s="5" t="n">
        <v>116600</v>
      </c>
      <c r="C9" s="4" t="inlineStr">
        <is>
          <t xml:space="preserve"> </t>
        </is>
      </c>
      <c r="D9" s="4" t="inlineStr">
        <is>
          <t xml:space="preserve"> </t>
        </is>
      </c>
    </row>
    <row r="10">
      <c r="A10" s="4" t="inlineStr">
        <is>
          <t>Goodwill</t>
        </is>
      </c>
      <c r="B10" s="6" t="n">
        <v>60900</v>
      </c>
      <c r="C10" s="4" t="inlineStr">
        <is>
          <t xml:space="preserve"> </t>
        </is>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in Unconsolidated Affiliat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217110</v>
      </c>
      <c r="C4" s="4" t="inlineStr">
        <is>
          <t xml:space="preserve"> </t>
        </is>
      </c>
      <c r="D4" s="6" t="n">
        <v>217110</v>
      </c>
      <c r="E4" s="4" t="inlineStr">
        <is>
          <t xml:space="preserve"> </t>
        </is>
      </c>
      <c r="F4" s="6" t="n">
        <v>215545</v>
      </c>
    </row>
    <row r="5">
      <c r="A5" s="4" t="inlineStr">
        <is>
          <t>Equity in Net Income</t>
        </is>
      </c>
      <c r="B5" s="5" t="n">
        <v>1674</v>
      </c>
      <c r="C5" s="6" t="n">
        <v>6116</v>
      </c>
      <c r="D5" s="5" t="n">
        <v>9917</v>
      </c>
      <c r="E5" s="6" t="n">
        <v>13174</v>
      </c>
      <c r="F5" s="4" t="inlineStr">
        <is>
          <t xml:space="preserve"> </t>
        </is>
      </c>
    </row>
    <row r="6">
      <c r="A6" s="4" t="inlineStr">
        <is>
          <t>FF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5" t="n">
        <v>135214</v>
      </c>
      <c r="C8" s="4" t="inlineStr">
        <is>
          <t xml:space="preserve"> </t>
        </is>
      </c>
      <c r="D8" s="5" t="n">
        <v>135214</v>
      </c>
      <c r="E8" s="4" t="inlineStr">
        <is>
          <t xml:space="preserve"> </t>
        </is>
      </c>
      <c r="F8" s="5" t="n">
        <v>137162</v>
      </c>
    </row>
    <row r="9">
      <c r="A9" s="4" t="inlineStr">
        <is>
          <t>Equity in Net Income</t>
        </is>
      </c>
      <c r="B9" s="5" t="n">
        <v>518</v>
      </c>
      <c r="C9" s="5" t="n">
        <v>3454</v>
      </c>
      <c r="D9" s="5" t="n">
        <v>7705</v>
      </c>
      <c r="E9" s="5" t="n">
        <v>9399</v>
      </c>
      <c r="F9" s="4" t="inlineStr">
        <is>
          <t xml:space="preserve"> </t>
        </is>
      </c>
    </row>
    <row r="10">
      <c r="A10" s="4" t="inlineStr">
        <is>
          <t>Exel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5" t="n">
        <v>28503</v>
      </c>
      <c r="C12" s="4" t="inlineStr">
        <is>
          <t xml:space="preserve"> </t>
        </is>
      </c>
      <c r="D12" s="5" t="n">
        <v>28503</v>
      </c>
      <c r="E12" s="4" t="inlineStr">
        <is>
          <t xml:space="preserve"> </t>
        </is>
      </c>
      <c r="F12" s="5" t="n">
        <v>27733</v>
      </c>
    </row>
    <row r="13">
      <c r="A13" s="4" t="inlineStr">
        <is>
          <t>Equity in Net Income</t>
        </is>
      </c>
      <c r="B13" s="5" t="n">
        <v>632</v>
      </c>
      <c r="C13" s="5" t="n">
        <v>1003</v>
      </c>
      <c r="D13" s="5" t="n">
        <v>770</v>
      </c>
      <c r="E13" s="5" t="n">
        <v>1003</v>
      </c>
      <c r="F13" s="4" t="inlineStr">
        <is>
          <t xml:space="preserve"> </t>
        </is>
      </c>
    </row>
    <row r="14">
      <c r="A14" s="4" t="inlineStr">
        <is>
          <t>Qvent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5" t="n">
        <v>16000</v>
      </c>
      <c r="C16" s="4" t="inlineStr">
        <is>
          <t xml:space="preserve"> </t>
        </is>
      </c>
      <c r="D16" s="5" t="n">
        <v>16000</v>
      </c>
      <c r="E16" s="4" t="inlineStr">
        <is>
          <t xml:space="preserve"> </t>
        </is>
      </c>
      <c r="F16" s="5" t="n">
        <v>16000</v>
      </c>
    </row>
    <row r="17">
      <c r="A17" s="4" t="inlineStr">
        <is>
          <t>Equity in Net Income</t>
        </is>
      </c>
      <c r="B17" s="5" t="n">
        <v>0</v>
      </c>
      <c r="C17" s="5" t="n">
        <v>0</v>
      </c>
      <c r="D17" s="5" t="n">
        <v>0</v>
      </c>
      <c r="E17" s="5" t="n">
        <v>0</v>
      </c>
      <c r="F17" s="4" t="inlineStr">
        <is>
          <t xml:space="preserve"> </t>
        </is>
      </c>
    </row>
    <row r="18">
      <c r="A18" s="4" t="inlineStr">
        <is>
          <t>Presti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t>
        </is>
      </c>
      <c r="B20" s="5" t="n">
        <v>16068</v>
      </c>
      <c r="C20" s="4" t="inlineStr">
        <is>
          <t xml:space="preserve"> </t>
        </is>
      </c>
      <c r="D20" s="5" t="n">
        <v>16068</v>
      </c>
      <c r="E20" s="4" t="inlineStr">
        <is>
          <t xml:space="preserve"> </t>
        </is>
      </c>
      <c r="F20" s="5" t="n">
        <v>15597</v>
      </c>
    </row>
    <row r="21">
      <c r="A21" s="4" t="inlineStr">
        <is>
          <t>Equity in Net Income</t>
        </is>
      </c>
      <c r="B21" s="5" t="n">
        <v>291</v>
      </c>
      <c r="C21" s="5" t="n">
        <v>1579</v>
      </c>
      <c r="D21" s="5" t="n">
        <v>471</v>
      </c>
      <c r="E21" s="5" t="n">
        <v>2337</v>
      </c>
      <c r="F21" s="4" t="inlineStr">
        <is>
          <t xml:space="preserve"> </t>
        </is>
      </c>
    </row>
    <row r="22">
      <c r="A22" s="4" t="inlineStr">
        <is>
          <t>Other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5" t="n">
        <v>21325</v>
      </c>
      <c r="C24" s="4" t="inlineStr">
        <is>
          <t xml:space="preserve"> </t>
        </is>
      </c>
      <c r="D24" s="5" t="n">
        <v>21325</v>
      </c>
      <c r="E24" s="4" t="inlineStr">
        <is>
          <t xml:space="preserve"> </t>
        </is>
      </c>
      <c r="F24" s="6" t="n">
        <v>19053</v>
      </c>
    </row>
    <row r="25">
      <c r="A25" s="4" t="inlineStr">
        <is>
          <t>Equity in Net Income</t>
        </is>
      </c>
      <c r="B25" s="6" t="n">
        <v>233</v>
      </c>
      <c r="C25" s="6" t="n">
        <v>80</v>
      </c>
      <c r="D25" s="6" t="n">
        <v>971</v>
      </c>
      <c r="E25" s="6" t="n">
        <v>435</v>
      </c>
      <c r="F2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 Narrative (Details) - health_system</t>
        </is>
      </c>
      <c r="B1" s="2" t="inlineStr">
        <is>
          <t>Dec. 31, 2022</t>
        </is>
      </c>
      <c r="C1" s="2" t="inlineStr">
        <is>
          <t>Jun. 30, 2022</t>
        </is>
      </c>
    </row>
    <row r="2">
      <c r="A2" s="4" t="inlineStr">
        <is>
          <t>FFF</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through subsidiary (as a percent)</t>
        </is>
      </c>
      <c r="B4" s="8" t="n">
        <v>0.49</v>
      </c>
      <c r="C4" s="8" t="n">
        <v>0.49</v>
      </c>
    </row>
    <row r="5">
      <c r="A5" s="4" t="inlineStr">
        <is>
          <t>ExPre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through subsidiary (as a percent)</t>
        </is>
      </c>
      <c r="B7" s="8" t="n">
        <v>0.15</v>
      </c>
      <c r="C7" s="4" t="inlineStr">
        <is>
          <t xml:space="preserve"> </t>
        </is>
      </c>
    </row>
    <row r="8">
      <c r="A8" s="4" t="inlineStr">
        <is>
          <t>Number of member health systems</t>
        </is>
      </c>
      <c r="B8" s="5" t="n">
        <v>11</v>
      </c>
      <c r="C8" s="4" t="inlineStr">
        <is>
          <t xml:space="preserve"> </t>
        </is>
      </c>
    </row>
    <row r="9">
      <c r="A9" s="4" t="inlineStr">
        <is>
          <t>PRAM Holdings, LL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interest through subsidiary (as a percent)</t>
        </is>
      </c>
      <c r="B11" s="8" t="n">
        <v>0.26</v>
      </c>
      <c r="C11" s="4" t="inlineStr">
        <is>
          <t xml:space="preserve"> </t>
        </is>
      </c>
    </row>
    <row r="12">
      <c r="A12" s="4" t="inlineStr">
        <is>
          <t>Number of member health systems</t>
        </is>
      </c>
      <c r="B12" s="5" t="n">
        <v>16</v>
      </c>
      <c r="C12" s="4" t="inlineStr">
        <is>
          <t xml:space="preserve"> </t>
        </is>
      </c>
    </row>
    <row r="13">
      <c r="A13" s="4" t="inlineStr">
        <is>
          <t>Qventu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interest through subsidiary (as a percent)</t>
        </is>
      </c>
      <c r="B15" s="8" t="n">
        <v>0.07000000000000001</v>
      </c>
      <c r="C15" s="4" t="inlineStr">
        <is>
          <t xml:space="preserve"> </t>
        </is>
      </c>
    </row>
    <row r="16">
      <c r="A16" s="4" t="inlineStr">
        <is>
          <t>ExPre Holdings, LLC | Exela</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 through subsidiary (as a percent)</t>
        </is>
      </c>
      <c r="B18" s="8" t="n">
        <v>0.06</v>
      </c>
      <c r="C18" s="4" t="inlineStr">
        <is>
          <t xml:space="preserve"> </t>
        </is>
      </c>
    </row>
    <row r="19">
      <c r="A19" s="4" t="inlineStr">
        <is>
          <t>PRAM Holdings, LLC | Prestige</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wnership interest through subsidiary (as a percent)</t>
        </is>
      </c>
      <c r="B21" s="8" t="n">
        <v>0.2</v>
      </c>
      <c r="C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Recurring - USD ($) $ in Thousands</t>
        </is>
      </c>
      <c r="B1" s="2" t="inlineStr">
        <is>
          <t>Dec. 31,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6</v>
      </c>
      <c r="C3" s="6" t="n">
        <v>75</v>
      </c>
    </row>
    <row r="4">
      <c r="A4" s="4" t="inlineStr">
        <is>
          <t>Deferred compensation plan assets</t>
        </is>
      </c>
      <c r="B4" s="5" t="n">
        <v>49475</v>
      </c>
      <c r="C4" s="5" t="n">
        <v>52718</v>
      </c>
    </row>
    <row r="5">
      <c r="A5" s="4" t="inlineStr">
        <is>
          <t>Total assets</t>
        </is>
      </c>
      <c r="B5" s="5" t="n">
        <v>49551</v>
      </c>
      <c r="C5" s="5" t="n">
        <v>52793</v>
      </c>
    </row>
    <row r="6">
      <c r="A6" s="4" t="inlineStr">
        <is>
          <t>Earn-out liabilities</t>
        </is>
      </c>
      <c r="B6" s="5" t="n">
        <v>24098</v>
      </c>
      <c r="C6" s="5" t="n">
        <v>22789</v>
      </c>
    </row>
    <row r="7">
      <c r="A7" s="4" t="inlineStr">
        <is>
          <t>Total liabilities</t>
        </is>
      </c>
      <c r="B7" s="5" t="n">
        <v>24098</v>
      </c>
      <c r="C7" s="5" t="n">
        <v>22789</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76</v>
      </c>
      <c r="C10" s="5" t="n">
        <v>75</v>
      </c>
    </row>
    <row r="11">
      <c r="A11" s="4" t="inlineStr">
        <is>
          <t>Deferred compensation plan assets</t>
        </is>
      </c>
      <c r="B11" s="5" t="n">
        <v>49475</v>
      </c>
      <c r="C11" s="5" t="n">
        <v>52718</v>
      </c>
    </row>
    <row r="12">
      <c r="A12" s="4" t="inlineStr">
        <is>
          <t>Total assets</t>
        </is>
      </c>
      <c r="B12" s="5" t="n">
        <v>49551</v>
      </c>
      <c r="C12" s="5" t="n">
        <v>52793</v>
      </c>
    </row>
    <row r="13">
      <c r="A13" s="4" t="inlineStr">
        <is>
          <t>Earn-out liabilities</t>
        </is>
      </c>
      <c r="B13" s="5" t="n">
        <v>0</v>
      </c>
      <c r="C13" s="5" t="n">
        <v>0</v>
      </c>
    </row>
    <row r="14">
      <c r="A14" s="4" t="inlineStr">
        <is>
          <t>Total liabilitie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0</v>
      </c>
      <c r="C17" s="5" t="n">
        <v>0</v>
      </c>
    </row>
    <row r="18">
      <c r="A18" s="4" t="inlineStr">
        <is>
          <t>Deferred compensation plan assets</t>
        </is>
      </c>
      <c r="B18" s="5" t="n">
        <v>0</v>
      </c>
      <c r="C18" s="5" t="n">
        <v>0</v>
      </c>
    </row>
    <row r="19">
      <c r="A19" s="4" t="inlineStr">
        <is>
          <t>Total assets</t>
        </is>
      </c>
      <c r="B19" s="5" t="n">
        <v>0</v>
      </c>
      <c r="C19" s="5" t="n">
        <v>0</v>
      </c>
    </row>
    <row r="20">
      <c r="A20" s="4" t="inlineStr">
        <is>
          <t>Earn-out liabilities</t>
        </is>
      </c>
      <c r="B20" s="5" t="n">
        <v>0</v>
      </c>
      <c r="C20" s="5" t="n">
        <v>0</v>
      </c>
    </row>
    <row r="21">
      <c r="A21" s="4" t="inlineStr">
        <is>
          <t>Total liabilities</t>
        </is>
      </c>
      <c r="B21" s="5" t="n">
        <v>0</v>
      </c>
      <c r="C21" s="5" t="n">
        <v>0</v>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Deferred compensation plan assets</t>
        </is>
      </c>
      <c r="B25" s="5" t="n">
        <v>0</v>
      </c>
      <c r="C25" s="5" t="n">
        <v>0</v>
      </c>
    </row>
    <row r="26">
      <c r="A26" s="4" t="inlineStr">
        <is>
          <t>Total assets</t>
        </is>
      </c>
      <c r="B26" s="5" t="n">
        <v>0</v>
      </c>
      <c r="C26" s="5" t="n">
        <v>0</v>
      </c>
    </row>
    <row r="27">
      <c r="A27" s="4" t="inlineStr">
        <is>
          <t>Earn-out liabilities</t>
        </is>
      </c>
      <c r="B27" s="5" t="n">
        <v>24098</v>
      </c>
      <c r="C27" s="5" t="n">
        <v>22789</v>
      </c>
    </row>
    <row r="28">
      <c r="A28" s="4" t="inlineStr">
        <is>
          <t>Total liabilities</t>
        </is>
      </c>
      <c r="B28" s="6" t="n">
        <v>24098</v>
      </c>
      <c r="C28" s="6" t="n">
        <v>227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Narrative (Details)</t>
        </is>
      </c>
      <c r="B1" s="2" t="inlineStr">
        <is>
          <t>6 Months Ended</t>
        </is>
      </c>
    </row>
    <row r="2">
      <c r="B2" s="2" t="inlineStr">
        <is>
          <t>Dec. 31, 2022 USD ($)</t>
        </is>
      </c>
      <c r="C2" s="2" t="inlineStr">
        <is>
          <t>Jun. 30, 2022 USD ($)</t>
        </is>
      </c>
      <c r="D2" s="2" t="inlineStr">
        <is>
          <t>Aug. 1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umed market interest rate (percent)</t>
        </is>
      </c>
      <c r="B4" s="9" t="n">
        <v>0.016</v>
      </c>
      <c r="C4" s="9" t="n">
        <v>0.016</v>
      </c>
      <c r="D4" s="4" t="inlineStr">
        <is>
          <t xml:space="preserve"> </t>
        </is>
      </c>
    </row>
    <row r="5">
      <c r="A5" s="4" t="inlineStr">
        <is>
          <t>Notes payable to members, net of discount | Notes Payable, Other Payabl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bt discount</t>
        </is>
      </c>
      <c r="B7" s="6" t="n">
        <v>6400000</v>
      </c>
      <c r="C7" s="6" t="n">
        <v>9100000</v>
      </c>
      <c r="D7" s="4" t="inlineStr">
        <is>
          <t xml:space="preserve"> </t>
        </is>
      </c>
    </row>
    <row r="8">
      <c r="A8" s="4" t="inlineStr">
        <is>
          <t>Acurity, Inc. (“Acurity”) and Nexera, Inc. (“Nexera”)</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Earn-out liabilities</t>
        </is>
      </c>
      <c r="B10" s="5" t="n">
        <v>22600000</v>
      </c>
      <c r="C10" s="5" t="n">
        <v>22800000</v>
      </c>
      <c r="D10" s="4" t="inlineStr">
        <is>
          <t xml:space="preserve"> </t>
        </is>
      </c>
    </row>
    <row r="11">
      <c r="A11" s="4" t="inlineStr">
        <is>
          <t>Acurity, Inc. (“Acurity”) and Nexera, Inc. (“Nexera”) | 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Earn-out liabilities</t>
        </is>
      </c>
      <c r="B13" s="6" t="n">
        <v>0</v>
      </c>
      <c r="C13" s="6" t="n">
        <v>30000000</v>
      </c>
      <c r="D13" s="4" t="inlineStr">
        <is>
          <t xml:space="preserve"> </t>
        </is>
      </c>
    </row>
    <row r="14">
      <c r="A14" s="4" t="inlineStr">
        <is>
          <t>Credit spread | Valuation Technique, Estimated Future Earnings | Acurity, Inc. (“Acurity”) and Nexera, Inc. (“Nexera”)</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arn-out input assumptions (percent)</t>
        </is>
      </c>
      <c r="B16" s="10" t="n">
        <v>0.014</v>
      </c>
      <c r="C16" s="10" t="n">
        <v>0.016</v>
      </c>
      <c r="D16" s="4" t="inlineStr">
        <is>
          <t xml:space="preserve"> </t>
        </is>
      </c>
    </row>
    <row r="17">
      <c r="A17" s="4" t="inlineStr">
        <is>
          <t>FFF Call Righ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ll right, exercisable term, key event (in days)</t>
        </is>
      </c>
      <c r="B19" s="4" t="inlineStr">
        <is>
          <t>180 days</t>
        </is>
      </c>
      <c r="C19" s="4" t="inlineStr">
        <is>
          <t xml:space="preserve"> </t>
        </is>
      </c>
      <c r="D19" s="4" t="inlineStr">
        <is>
          <t xml:space="preserve"> </t>
        </is>
      </c>
    </row>
    <row r="20">
      <c r="A20" s="4" t="inlineStr">
        <is>
          <t>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FF call right</t>
        </is>
      </c>
      <c r="B22" s="6" t="n">
        <v>0</v>
      </c>
      <c r="C22" s="6" t="n">
        <v>0</v>
      </c>
      <c r="D22" s="4" t="inlineStr">
        <is>
          <t xml:space="preserve"> </t>
        </is>
      </c>
    </row>
    <row r="23">
      <c r="A23" s="4" t="inlineStr">
        <is>
          <t>Earn-out liabilities</t>
        </is>
      </c>
      <c r="B23" s="5" t="n">
        <v>24098000</v>
      </c>
      <c r="C23" s="5" t="n">
        <v>22789000</v>
      </c>
      <c r="D23" s="4" t="inlineStr">
        <is>
          <t xml:space="preserve"> </t>
        </is>
      </c>
    </row>
    <row r="24">
      <c r="A24" s="4" t="inlineStr">
        <is>
          <t>Level 1 |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Earn-out liabilities</t>
        </is>
      </c>
      <c r="B26" s="5" t="n">
        <v>0</v>
      </c>
      <c r="C26" s="5" t="n">
        <v>0</v>
      </c>
      <c r="D26" s="4" t="inlineStr">
        <is>
          <t xml:space="preserve"> </t>
        </is>
      </c>
    </row>
    <row r="27">
      <c r="A27" s="4" t="inlineStr">
        <is>
          <t>Level 1 | Prepaid Expenses and Other Current Assets | Recurring</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urrent portion of deferred compensation plan assets</t>
        </is>
      </c>
      <c r="B29" s="5" t="n">
        <v>4900000</v>
      </c>
      <c r="C29" s="5" t="n">
        <v>5300000</v>
      </c>
      <c r="D29" s="4" t="inlineStr">
        <is>
          <t xml:space="preserve"> </t>
        </is>
      </c>
    </row>
    <row r="30">
      <c r="A30" s="4" t="inlineStr">
        <is>
          <t>Level 2</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mputed interest (percent)</t>
        </is>
      </c>
      <c r="B32" s="4" t="inlineStr">
        <is>
          <t xml:space="preserve"> </t>
        </is>
      </c>
      <c r="C32" s="4" t="inlineStr">
        <is>
          <t xml:space="preserve"> </t>
        </is>
      </c>
      <c r="D32" s="9" t="n">
        <v>0.018</v>
      </c>
    </row>
    <row r="33">
      <c r="A33" s="4" t="inlineStr">
        <is>
          <t>Notes payable, difference between fair value and carrying value</t>
        </is>
      </c>
      <c r="B33" s="4" t="inlineStr">
        <is>
          <t xml:space="preserve"> </t>
        </is>
      </c>
      <c r="C33" s="5" t="n">
        <v>100000</v>
      </c>
      <c r="D33" s="4" t="inlineStr">
        <is>
          <t xml:space="preserve"> </t>
        </is>
      </c>
    </row>
    <row r="34">
      <c r="A34" s="4" t="inlineStr">
        <is>
          <t>Level 2 |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Earn-out liabilities</t>
        </is>
      </c>
      <c r="B36" s="6" t="n">
        <v>0</v>
      </c>
      <c r="C36" s="6" t="n">
        <v>0</v>
      </c>
      <c r="D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 Assumptions (Details) - Valuation Technique, Estimated Future Earnings - Acurity, Inc. (“Acurity”) and Nexera, Inc. (“Nexera”)</t>
        </is>
      </c>
      <c r="B1" s="2" t="inlineStr">
        <is>
          <t>Dec. 31, 2022</t>
        </is>
      </c>
      <c r="C1" s="2" t="inlineStr">
        <is>
          <t>Jun. 30, 2022</t>
        </is>
      </c>
    </row>
    <row r="2">
      <c r="A2" s="4" t="inlineStr">
        <is>
          <t>Probability of transferred member renewal percentage less than 50%</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input assumptions (percent)</t>
        </is>
      </c>
      <c r="B4" s="10" t="n">
        <v>0.05</v>
      </c>
      <c r="C4" s="10" t="n">
        <v>0.05</v>
      </c>
    </row>
    <row r="5">
      <c r="A5" s="4" t="inlineStr">
        <is>
          <t>Probability of transferred member renewal percentage between 50% and 65%</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arn-out input assumptions (percent)</t>
        </is>
      </c>
      <c r="B7" s="10" t="n">
        <v>0.1</v>
      </c>
      <c r="C7" s="10" t="n">
        <v>0.1</v>
      </c>
    </row>
    <row r="8">
      <c r="A8" s="4" t="inlineStr">
        <is>
          <t>Probability of transferred member renewal percentage between 65% and 8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arn-out input assumptions (percent)</t>
        </is>
      </c>
      <c r="B10" s="10" t="n">
        <v>0.25</v>
      </c>
      <c r="C10" s="10" t="n">
        <v>0.25</v>
      </c>
    </row>
    <row r="11">
      <c r="A11" s="4" t="inlineStr">
        <is>
          <t>Probability of transferred member renewal percentage greater than 8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arn-out input assumptions (percent)</t>
        </is>
      </c>
      <c r="B13" s="10" t="n">
        <v>0.6</v>
      </c>
      <c r="C13" s="10" t="n">
        <v>0.6</v>
      </c>
    </row>
    <row r="14">
      <c r="A14" s="4" t="inlineStr">
        <is>
          <t>Credit sprea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input assumptions (percent)</t>
        </is>
      </c>
      <c r="B16" s="10" t="n">
        <v>0.014</v>
      </c>
      <c r="C16" s="10" t="n">
        <v>0.0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30" customWidth="1" min="5" max="5"/>
  </cols>
  <sheetData>
    <row r="1">
      <c r="A1" s="1" t="inlineStr">
        <is>
          <t>FAIR VALUE MEASUREMENTS - Reconciliation of Earn-Out Liabilities and FFF Put and Call Righ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Beginning Balance</t>
        </is>
      </c>
      <c r="B4" s="6" t="n">
        <v>22361</v>
      </c>
      <c r="C4" s="6" t="n">
        <v>24368</v>
      </c>
      <c r="D4" s="6" t="n">
        <v>22789</v>
      </c>
      <c r="E4" s="6" t="n">
        <v>88359</v>
      </c>
    </row>
    <row r="5">
      <c r="A5" s="4" t="inlineStr">
        <is>
          <t>Purchases (Settlements)</t>
        </is>
      </c>
      <c r="B5" s="5" t="n">
        <v>1460</v>
      </c>
      <c r="C5" s="5" t="n">
        <v>0</v>
      </c>
      <c r="D5" s="5" t="n">
        <v>1460</v>
      </c>
      <c r="E5" s="5" t="n">
        <v>-64110</v>
      </c>
    </row>
    <row r="6">
      <c r="A6" s="4" t="inlineStr">
        <is>
          <t>(Gain) Loss</t>
        </is>
      </c>
      <c r="B6" s="5" t="n">
        <v>277</v>
      </c>
      <c r="C6" s="5" t="n">
        <v>-229</v>
      </c>
      <c r="D6" s="5" t="n">
        <v>-151</v>
      </c>
      <c r="E6" s="5" t="n">
        <v>-110</v>
      </c>
    </row>
    <row r="7">
      <c r="A7" s="4" t="inlineStr">
        <is>
          <t>Ending Balance</t>
        </is>
      </c>
      <c r="B7" s="5" t="n">
        <v>24098</v>
      </c>
      <c r="C7" s="5" t="n">
        <v>24139</v>
      </c>
      <c r="D7" s="6" t="n">
        <v>24098</v>
      </c>
      <c r="E7" s="6" t="n">
        <v>24139</v>
      </c>
    </row>
    <row r="8">
      <c r="A8" s="4" t="inlineStr">
        <is>
          <t>Fair Value, Asset, Recurring Basis, Unobservable Input Reconciliation, Gain (Loss), Statement of Income or Comprehensive Income [Extensible Enumeration]</t>
        </is>
      </c>
      <c r="B8" s="4" t="inlineStr">
        <is>
          <t xml:space="preserve"> </t>
        </is>
      </c>
      <c r="C8" s="4" t="inlineStr">
        <is>
          <t xml:space="preserve"> </t>
        </is>
      </c>
      <c r="D8" s="4" t="inlineStr">
        <is>
          <t>Nonoperating Income (Expense)</t>
        </is>
      </c>
      <c r="E8" s="4" t="inlineStr">
        <is>
          <t>Nonoperating Income (Expense)</t>
        </is>
      </c>
    </row>
    <row r="9">
      <c r="A9" s="4" t="inlineStr">
        <is>
          <t>Earn-out liabilities</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2361</v>
      </c>
      <c r="C11" s="5" t="n">
        <v>24368</v>
      </c>
      <c r="D11" s="6" t="n">
        <v>22789</v>
      </c>
      <c r="E11" s="6" t="n">
        <v>24249</v>
      </c>
    </row>
    <row r="12">
      <c r="A12" s="4" t="inlineStr">
        <is>
          <t>Purchases (Settlements)</t>
        </is>
      </c>
      <c r="B12" s="5" t="n">
        <v>1460</v>
      </c>
      <c r="C12" s="5" t="n">
        <v>0</v>
      </c>
      <c r="D12" s="5" t="n">
        <v>1460</v>
      </c>
      <c r="E12" s="5" t="n">
        <v>0</v>
      </c>
    </row>
    <row r="13">
      <c r="A13" s="4" t="inlineStr">
        <is>
          <t>(Gain) Loss</t>
        </is>
      </c>
      <c r="B13" s="5" t="n">
        <v>277</v>
      </c>
      <c r="C13" s="5" t="n">
        <v>-229</v>
      </c>
      <c r="D13" s="5" t="n">
        <v>-151</v>
      </c>
      <c r="E13" s="5" t="n">
        <v>-110</v>
      </c>
    </row>
    <row r="14">
      <c r="A14" s="4" t="inlineStr">
        <is>
          <t>Ending Balance</t>
        </is>
      </c>
      <c r="B14" s="6" t="n">
        <v>24098</v>
      </c>
      <c r="C14" s="5" t="n">
        <v>24139</v>
      </c>
      <c r="D14" s="6" t="n">
        <v>24098</v>
      </c>
      <c r="E14" s="5" t="n">
        <v>24139</v>
      </c>
    </row>
    <row r="15">
      <c r="A15" s="4" t="inlineStr">
        <is>
          <t>FFF put right</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4" t="inlineStr">
        <is>
          <t xml:space="preserve"> </t>
        </is>
      </c>
      <c r="E17" s="5" t="n">
        <v>64110</v>
      </c>
    </row>
    <row r="18">
      <c r="A18" s="4" t="inlineStr">
        <is>
          <t>Purchases (Settlements)</t>
        </is>
      </c>
      <c r="B18" s="4" t="inlineStr">
        <is>
          <t xml:space="preserve"> </t>
        </is>
      </c>
      <c r="C18" s="4" t="inlineStr">
        <is>
          <t xml:space="preserve"> </t>
        </is>
      </c>
      <c r="D18" s="4" t="inlineStr">
        <is>
          <t xml:space="preserve"> </t>
        </is>
      </c>
      <c r="E18" s="5" t="n">
        <v>-64110</v>
      </c>
    </row>
    <row r="19">
      <c r="A19" s="4" t="inlineStr">
        <is>
          <t>(Gain) Loss</t>
        </is>
      </c>
      <c r="B19" s="4" t="inlineStr">
        <is>
          <t xml:space="preserve"> </t>
        </is>
      </c>
      <c r="C19" s="4" t="inlineStr">
        <is>
          <t xml:space="preserve"> </t>
        </is>
      </c>
      <c r="D19" s="4" t="inlineStr">
        <is>
          <t xml:space="preserve"> </t>
        </is>
      </c>
      <c r="E19" s="5" t="n">
        <v>0</v>
      </c>
    </row>
    <row r="20">
      <c r="A20" s="4" t="inlineStr">
        <is>
          <t>Ending Balance</t>
        </is>
      </c>
      <c r="B20" s="4" t="inlineStr">
        <is>
          <t xml:space="preserve"> </t>
        </is>
      </c>
      <c r="C20" s="6" t="n">
        <v>0</v>
      </c>
      <c r="D20" s="4" t="inlineStr">
        <is>
          <t xml:space="preserve"> </t>
        </is>
      </c>
      <c r="E2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359626</v>
      </c>
      <c r="C4" s="6" t="n">
        <v>379215</v>
      </c>
      <c r="D4" s="6" t="n">
        <v>673499</v>
      </c>
      <c r="E4" s="6" t="n">
        <v>74436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16885</v>
      </c>
      <c r="C6" s="5" t="n">
        <v>142715</v>
      </c>
      <c r="D6" s="5" t="n">
        <v>228773</v>
      </c>
      <c r="E6" s="5" t="n">
        <v>295886</v>
      </c>
    </row>
    <row r="7">
      <c r="A7" s="4" t="inlineStr">
        <is>
          <t>Gross profit</t>
        </is>
      </c>
      <c r="B7" s="5" t="n">
        <v>242741</v>
      </c>
      <c r="C7" s="5" t="n">
        <v>236500</v>
      </c>
      <c r="D7" s="5" t="n">
        <v>444726</v>
      </c>
      <c r="E7" s="5" t="n">
        <v>4484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40528</v>
      </c>
      <c r="C9" s="5" t="n">
        <v>146840</v>
      </c>
      <c r="D9" s="5" t="n">
        <v>272578</v>
      </c>
      <c r="E9" s="5" t="n">
        <v>274654</v>
      </c>
    </row>
    <row r="10">
      <c r="A10" s="4" t="inlineStr">
        <is>
          <t>Research and development</t>
        </is>
      </c>
      <c r="B10" s="5" t="n">
        <v>1000</v>
      </c>
      <c r="C10" s="5" t="n">
        <v>846</v>
      </c>
      <c r="D10" s="5" t="n">
        <v>1975</v>
      </c>
      <c r="E10" s="5" t="n">
        <v>1840</v>
      </c>
    </row>
    <row r="11">
      <c r="A11" s="4" t="inlineStr">
        <is>
          <t>Amortization of purchased intangible assets</t>
        </is>
      </c>
      <c r="B11" s="5" t="n">
        <v>13047</v>
      </c>
      <c r="C11" s="5" t="n">
        <v>10850</v>
      </c>
      <c r="D11" s="5" t="n">
        <v>23499</v>
      </c>
      <c r="E11" s="5" t="n">
        <v>21739</v>
      </c>
    </row>
    <row r="12">
      <c r="A12" s="4" t="inlineStr">
        <is>
          <t>Operating expenses</t>
        </is>
      </c>
      <c r="B12" s="5" t="n">
        <v>154575</v>
      </c>
      <c r="C12" s="5" t="n">
        <v>158536</v>
      </c>
      <c r="D12" s="5" t="n">
        <v>298052</v>
      </c>
      <c r="E12" s="5" t="n">
        <v>298233</v>
      </c>
    </row>
    <row r="13">
      <c r="A13" s="4" t="inlineStr">
        <is>
          <t>Operating income</t>
        </is>
      </c>
      <c r="B13" s="5" t="n">
        <v>88166</v>
      </c>
      <c r="C13" s="5" t="n">
        <v>77964</v>
      </c>
      <c r="D13" s="5" t="n">
        <v>146674</v>
      </c>
      <c r="E13" s="5" t="n">
        <v>150243</v>
      </c>
    </row>
    <row r="14">
      <c r="A14" s="4" t="inlineStr">
        <is>
          <t>Equity in net income of unconsolidated affiliates</t>
        </is>
      </c>
      <c r="B14" s="5" t="n">
        <v>1674</v>
      </c>
      <c r="C14" s="5" t="n">
        <v>6116</v>
      </c>
      <c r="D14" s="5" t="n">
        <v>9917</v>
      </c>
      <c r="E14" s="5" t="n">
        <v>13174</v>
      </c>
    </row>
    <row r="15">
      <c r="A15" s="4" t="inlineStr">
        <is>
          <t>Interest expense, net</t>
        </is>
      </c>
      <c r="B15" s="5" t="n">
        <v>-4631</v>
      </c>
      <c r="C15" s="5" t="n">
        <v>-2873</v>
      </c>
      <c r="D15" s="5" t="n">
        <v>-7490</v>
      </c>
      <c r="E15" s="5" t="n">
        <v>-5661</v>
      </c>
    </row>
    <row r="16">
      <c r="A16" s="4" t="inlineStr">
        <is>
          <t>Gain on FFF Put and Call Rights</t>
        </is>
      </c>
      <c r="B16" s="5" t="n">
        <v>0</v>
      </c>
      <c r="C16" s="5" t="n">
        <v>0</v>
      </c>
      <c r="D16" s="5" t="n">
        <v>0</v>
      </c>
      <c r="E16" s="5" t="n">
        <v>64110</v>
      </c>
    </row>
    <row r="17">
      <c r="A17" s="4" t="inlineStr">
        <is>
          <t>Other income, net</t>
        </is>
      </c>
      <c r="B17" s="5" t="n">
        <v>2930</v>
      </c>
      <c r="C17" s="5" t="n">
        <v>2392</v>
      </c>
      <c r="D17" s="5" t="n">
        <v>766</v>
      </c>
      <c r="E17" s="5" t="n">
        <v>2072</v>
      </c>
    </row>
    <row r="18">
      <c r="A18" s="4" t="inlineStr">
        <is>
          <t>Other (expense) income, net</t>
        </is>
      </c>
      <c r="B18" s="5" t="n">
        <v>-27</v>
      </c>
      <c r="C18" s="5" t="n">
        <v>5635</v>
      </c>
      <c r="D18" s="5" t="n">
        <v>3193</v>
      </c>
      <c r="E18" s="5" t="n">
        <v>73695</v>
      </c>
    </row>
    <row r="19">
      <c r="A19" s="4" t="inlineStr">
        <is>
          <t>Income before income taxes</t>
        </is>
      </c>
      <c r="B19" s="5" t="n">
        <v>88139</v>
      </c>
      <c r="C19" s="5" t="n">
        <v>83599</v>
      </c>
      <c r="D19" s="5" t="n">
        <v>149867</v>
      </c>
      <c r="E19" s="5" t="n">
        <v>223938</v>
      </c>
    </row>
    <row r="20">
      <c r="A20" s="4" t="inlineStr">
        <is>
          <t>Income tax expense</t>
        </is>
      </c>
      <c r="B20" s="5" t="n">
        <v>23765</v>
      </c>
      <c r="C20" s="5" t="n">
        <v>6367</v>
      </c>
      <c r="D20" s="5" t="n">
        <v>42534</v>
      </c>
      <c r="E20" s="5" t="n">
        <v>25400</v>
      </c>
    </row>
    <row r="21">
      <c r="A21" s="4" t="inlineStr">
        <is>
          <t>Net income</t>
        </is>
      </c>
      <c r="B21" s="5" t="n">
        <v>64374</v>
      </c>
      <c r="C21" s="5" t="n">
        <v>77232</v>
      </c>
      <c r="D21" s="5" t="n">
        <v>107333</v>
      </c>
      <c r="E21" s="5" t="n">
        <v>198538</v>
      </c>
    </row>
    <row r="22">
      <c r="A22" s="4" t="inlineStr">
        <is>
          <t>Net income attributable to non-controlling interest</t>
        </is>
      </c>
      <c r="B22" s="5" t="n">
        <v>-328</v>
      </c>
      <c r="C22" s="5" t="n">
        <v>-1687</v>
      </c>
      <c r="D22" s="5" t="n">
        <v>-571</v>
      </c>
      <c r="E22" s="5" t="n">
        <v>-989</v>
      </c>
    </row>
    <row r="23">
      <c r="A23" s="4" t="inlineStr">
        <is>
          <t>Net income attributable to stockholders</t>
        </is>
      </c>
      <c r="B23" s="5" t="n">
        <v>64046</v>
      </c>
      <c r="C23" s="5" t="n">
        <v>75545</v>
      </c>
      <c r="D23" s="5" t="n">
        <v>106762</v>
      </c>
      <c r="E23" s="5" t="n">
        <v>197549</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5" t="n">
        <v>64374</v>
      </c>
      <c r="C25" s="5" t="n">
        <v>77232</v>
      </c>
      <c r="D25" s="5" t="n">
        <v>107333</v>
      </c>
      <c r="E25" s="5" t="n">
        <v>198538</v>
      </c>
    </row>
    <row r="26">
      <c r="A26" s="4" t="inlineStr">
        <is>
          <t>Comprehensive income attributable to non-controlling interest</t>
        </is>
      </c>
      <c r="B26" s="5" t="n">
        <v>-328</v>
      </c>
      <c r="C26" s="5" t="n">
        <v>-1687</v>
      </c>
      <c r="D26" s="5" t="n">
        <v>-571</v>
      </c>
      <c r="E26" s="5" t="n">
        <v>-989</v>
      </c>
    </row>
    <row r="27">
      <c r="A27" s="4" t="inlineStr">
        <is>
          <t>Foreign currency translation gain (loss)</t>
        </is>
      </c>
      <c r="B27" s="5" t="n">
        <v>1</v>
      </c>
      <c r="C27" s="5" t="n">
        <v>-1</v>
      </c>
      <c r="D27" s="5" t="n">
        <v>-9</v>
      </c>
      <c r="E27" s="5" t="n">
        <v>-1</v>
      </c>
    </row>
    <row r="28">
      <c r="A28" s="4" t="inlineStr">
        <is>
          <t>Comprehensive income attributable to stockholders</t>
        </is>
      </c>
      <c r="B28" s="6" t="n">
        <v>64047</v>
      </c>
      <c r="C28" s="6" t="n">
        <v>75544</v>
      </c>
      <c r="D28" s="6" t="n">
        <v>106753</v>
      </c>
      <c r="E28" s="6" t="n">
        <v>197548</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18787</v>
      </c>
      <c r="C30" s="5" t="n">
        <v>121181</v>
      </c>
      <c r="D30" s="5" t="n">
        <v>118569</v>
      </c>
      <c r="E30" s="5" t="n">
        <v>122063</v>
      </c>
    </row>
    <row r="31">
      <c r="A31" s="4" t="inlineStr">
        <is>
          <t>Diluted (in shares)</t>
        </is>
      </c>
      <c r="B31" s="5" t="n">
        <v>119652</v>
      </c>
      <c r="C31" s="5" t="n">
        <v>122473</v>
      </c>
      <c r="D31" s="5" t="n">
        <v>119842</v>
      </c>
      <c r="E31" s="5" t="n">
        <v>123523</v>
      </c>
    </row>
    <row r="32">
      <c r="A32" s="3" t="inlineStr">
        <is>
          <t>Earnings per share attributable to stockholders:</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54</v>
      </c>
      <c r="C33" s="7" t="n">
        <v>0.62</v>
      </c>
      <c r="D33" s="7" t="n">
        <v>0.9</v>
      </c>
      <c r="E33" s="7" t="n">
        <v>1.62</v>
      </c>
    </row>
    <row r="34">
      <c r="A34" s="4" t="inlineStr">
        <is>
          <t>Diluted (in dollars per share)</t>
        </is>
      </c>
      <c r="B34" s="7" t="n">
        <v>0.54</v>
      </c>
      <c r="C34" s="7" t="n">
        <v>0.62</v>
      </c>
      <c r="D34" s="7" t="n">
        <v>0.89</v>
      </c>
      <c r="E34" s="7" t="n">
        <v>1.61</v>
      </c>
    </row>
    <row r="35">
      <c r="A35" s="4" t="inlineStr">
        <is>
          <t>Services and software licenses</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Net revenue</t>
        </is>
      </c>
      <c r="B37" s="6" t="n">
        <v>292633</v>
      </c>
      <c r="C37" s="6" t="n">
        <v>267449</v>
      </c>
      <c r="D37" s="6" t="n">
        <v>547645</v>
      </c>
      <c r="E37" s="6" t="n">
        <v>514166</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55265</v>
      </c>
      <c r="C39" s="5" t="n">
        <v>45782</v>
      </c>
      <c r="D39" s="5" t="n">
        <v>109279</v>
      </c>
      <c r="E39" s="5" t="n">
        <v>89591</v>
      </c>
    </row>
    <row r="40">
      <c r="A40" s="4" t="inlineStr">
        <is>
          <t>Net administrative fees</t>
        </is>
      </c>
      <c r="B40" s="4" t="inlineStr">
        <is>
          <t xml:space="preserve"> </t>
        </is>
      </c>
      <c r="C40" s="4" t="inlineStr">
        <is>
          <t xml:space="preserve"> </t>
        </is>
      </c>
      <c r="D40" s="4" t="inlineStr">
        <is>
          <t xml:space="preserve"> </t>
        </is>
      </c>
      <c r="E40" s="4" t="inlineStr">
        <is>
          <t xml:space="preserve"> </t>
        </is>
      </c>
    </row>
    <row r="41">
      <c r="A41" s="3" t="inlineStr">
        <is>
          <t>Net revenue:</t>
        </is>
      </c>
      <c r="B41" s="4" t="inlineStr">
        <is>
          <t xml:space="preserve"> </t>
        </is>
      </c>
      <c r="C41" s="4" t="inlineStr">
        <is>
          <t xml:space="preserve"> </t>
        </is>
      </c>
      <c r="D41" s="4" t="inlineStr">
        <is>
          <t xml:space="preserve"> </t>
        </is>
      </c>
      <c r="E41" s="4" t="inlineStr">
        <is>
          <t xml:space="preserve"> </t>
        </is>
      </c>
    </row>
    <row r="42">
      <c r="A42" s="4" t="inlineStr">
        <is>
          <t>Net revenue</t>
        </is>
      </c>
      <c r="B42" s="5" t="n">
        <v>154423</v>
      </c>
      <c r="C42" s="5" t="n">
        <v>150403</v>
      </c>
      <c r="D42" s="5" t="n">
        <v>304429</v>
      </c>
      <c r="E42" s="5" t="n">
        <v>299865</v>
      </c>
    </row>
    <row r="43">
      <c r="A43" s="4" t="inlineStr">
        <is>
          <t>Software licenses, other services and support</t>
        </is>
      </c>
      <c r="B43" s="4" t="inlineStr">
        <is>
          <t xml:space="preserve"> </t>
        </is>
      </c>
      <c r="C43" s="4" t="inlineStr">
        <is>
          <t xml:space="preserve"> </t>
        </is>
      </c>
      <c r="D43" s="4" t="inlineStr">
        <is>
          <t xml:space="preserve"> </t>
        </is>
      </c>
      <c r="E43" s="4" t="inlineStr">
        <is>
          <t xml:space="preserve"> </t>
        </is>
      </c>
    </row>
    <row r="44">
      <c r="A44" s="3" t="inlineStr">
        <is>
          <t>Net revenue:</t>
        </is>
      </c>
      <c r="B44" s="4" t="inlineStr">
        <is>
          <t xml:space="preserve"> </t>
        </is>
      </c>
      <c r="C44" s="4" t="inlineStr">
        <is>
          <t xml:space="preserve"> </t>
        </is>
      </c>
      <c r="D44" s="4" t="inlineStr">
        <is>
          <t xml:space="preserve"> </t>
        </is>
      </c>
      <c r="E44" s="4" t="inlineStr">
        <is>
          <t xml:space="preserve"> </t>
        </is>
      </c>
    </row>
    <row r="45">
      <c r="A45" s="4" t="inlineStr">
        <is>
          <t>Net revenue</t>
        </is>
      </c>
      <c r="B45" s="5" t="n">
        <v>138210</v>
      </c>
      <c r="C45" s="5" t="n">
        <v>117046</v>
      </c>
      <c r="D45" s="5" t="n">
        <v>243216</v>
      </c>
      <c r="E45" s="5" t="n">
        <v>214301</v>
      </c>
    </row>
    <row r="46">
      <c r="A46" s="4" t="inlineStr">
        <is>
          <t>Products</t>
        </is>
      </c>
      <c r="B46" s="4" t="inlineStr">
        <is>
          <t xml:space="preserve"> </t>
        </is>
      </c>
      <c r="C46" s="4" t="inlineStr">
        <is>
          <t xml:space="preserve"> </t>
        </is>
      </c>
      <c r="D46" s="4" t="inlineStr">
        <is>
          <t xml:space="preserve"> </t>
        </is>
      </c>
      <c r="E46" s="4" t="inlineStr">
        <is>
          <t xml:space="preserve"> </t>
        </is>
      </c>
    </row>
    <row r="47">
      <c r="A47" s="3" t="inlineStr">
        <is>
          <t>Net revenue:</t>
        </is>
      </c>
      <c r="B47" s="4" t="inlineStr">
        <is>
          <t xml:space="preserve"> </t>
        </is>
      </c>
      <c r="C47" s="4" t="inlineStr">
        <is>
          <t xml:space="preserve"> </t>
        </is>
      </c>
      <c r="D47" s="4" t="inlineStr">
        <is>
          <t xml:space="preserve"> </t>
        </is>
      </c>
      <c r="E47" s="4" t="inlineStr">
        <is>
          <t xml:space="preserve"> </t>
        </is>
      </c>
    </row>
    <row r="48">
      <c r="A48" s="4" t="inlineStr">
        <is>
          <t>Net revenue</t>
        </is>
      </c>
      <c r="B48" s="5" t="n">
        <v>66993</v>
      </c>
      <c r="C48" s="5" t="n">
        <v>111766</v>
      </c>
      <c r="D48" s="5" t="n">
        <v>125854</v>
      </c>
      <c r="E48" s="5" t="n">
        <v>230196</v>
      </c>
    </row>
    <row r="49">
      <c r="A49" s="3" t="inlineStr">
        <is>
          <t>Cost of revenue:</t>
        </is>
      </c>
      <c r="B49" s="4" t="inlineStr">
        <is>
          <t xml:space="preserve"> </t>
        </is>
      </c>
      <c r="C49" s="4" t="inlineStr">
        <is>
          <t xml:space="preserve"> </t>
        </is>
      </c>
      <c r="D49" s="4" t="inlineStr">
        <is>
          <t xml:space="preserve"> </t>
        </is>
      </c>
      <c r="E49" s="4" t="inlineStr">
        <is>
          <t xml:space="preserve"> </t>
        </is>
      </c>
    </row>
    <row r="50">
      <c r="A50" s="4" t="inlineStr">
        <is>
          <t>Cost of revenue</t>
        </is>
      </c>
      <c r="B50" s="6" t="n">
        <v>61620</v>
      </c>
      <c r="C50" s="6" t="n">
        <v>96933</v>
      </c>
      <c r="D50" s="6" t="n">
        <v>119494</v>
      </c>
      <c r="E50" s="6" t="n">
        <v>206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 Contract Assets, Deferred Revenue and Capitalized Contract Cos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11" t="n">
        <v>8.1</v>
      </c>
      <c r="D4" s="11" t="n">
        <v>23.3</v>
      </c>
      <c r="E4" s="11" t="n">
        <v>3.7</v>
      </c>
    </row>
    <row r="5">
      <c r="A5" s="4" t="inlineStr">
        <is>
          <t>Revenue recognized from performance obligations satisfied in previous periods</t>
        </is>
      </c>
      <c r="B5" s="11" t="n">
        <v>-0.4</v>
      </c>
      <c r="C5" s="4" t="inlineStr">
        <is>
          <t xml:space="preserve"> </t>
        </is>
      </c>
      <c r="D5" s="12" t="n">
        <v>2.5</v>
      </c>
      <c r="E5" s="4" t="inlineStr">
        <is>
          <t xml:space="preserve"> </t>
        </is>
      </c>
    </row>
    <row r="6">
      <c r="A6" s="4" t="inlineStr">
        <is>
          <t>Revenue recognized associated with revised forecasts underlying contracts with variable consideration components</t>
        </is>
      </c>
      <c r="B6" s="12" t="n">
        <v>-0.8</v>
      </c>
      <c r="C6" s="4" t="inlineStr">
        <is>
          <t xml:space="preserve"> </t>
        </is>
      </c>
      <c r="D6" s="12" t="n">
        <v>-2.1</v>
      </c>
      <c r="E6" s="4" t="inlineStr">
        <is>
          <t xml:space="preserve"> </t>
        </is>
      </c>
    </row>
    <row r="7">
      <c r="A7" s="4" t="inlineStr">
        <is>
          <t>Revenue recognized associated with a change in net administration fee revenue</t>
        </is>
      </c>
      <c r="B7" s="4" t="inlineStr">
        <is>
          <t xml:space="preserve"> </t>
        </is>
      </c>
      <c r="C7" s="12" t="n">
        <v>0.8</v>
      </c>
      <c r="D7" s="4" t="inlineStr">
        <is>
          <t xml:space="preserve"> </t>
        </is>
      </c>
      <c r="E7" s="12" t="n">
        <v>0.6</v>
      </c>
    </row>
    <row r="8">
      <c r="A8" s="4" t="inlineStr">
        <is>
          <t>Administrative Fees</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recognized associated with revised forecasts underlying contracts with variable consideration components</t>
        </is>
      </c>
      <c r="B10" s="4" t="inlineStr">
        <is>
          <t xml:space="preserve"> </t>
        </is>
      </c>
      <c r="C10" s="11" t="n">
        <v>7.3</v>
      </c>
      <c r="D10" s="4" t="inlineStr">
        <is>
          <t xml:space="preserve"> </t>
        </is>
      </c>
      <c r="E10" s="11" t="n">
        <v>3.1</v>
      </c>
    </row>
    <row r="11">
      <c r="A11" s="4" t="inlineStr">
        <is>
          <t>Revenue recognized associated with a change in net administration fee revenue</t>
        </is>
      </c>
      <c r="B11" s="11" t="n">
        <v>0.4</v>
      </c>
      <c r="C11" s="4" t="inlineStr">
        <is>
          <t xml:space="preserve"> </t>
        </is>
      </c>
      <c r="D11" s="11" t="n">
        <v>4.6</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BALANCES - Remaining Performance Obligation (Details) $ in Millions</t>
        </is>
      </c>
      <c r="B1" s="2" t="inlineStr">
        <is>
          <t>Dec. 31, 2022 USD ($)</t>
        </is>
      </c>
    </row>
    <row r="2">
      <c r="A2" s="3" t="inlineStr">
        <is>
          <t>Revenue from Contract with Customer [Abstract]</t>
        </is>
      </c>
      <c r="B2" s="4" t="inlineStr">
        <is>
          <t xml:space="preserve"> </t>
        </is>
      </c>
    </row>
    <row r="3">
      <c r="A3" s="4" t="inlineStr">
        <is>
          <t>Transaction price allocated to remaining performance obligation</t>
        </is>
      </c>
      <c r="B3" s="11" t="n">
        <v>700.6</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to be satisfied (percent)</t>
        </is>
      </c>
      <c r="B6" s="8" t="n">
        <v>0.42</v>
      </c>
    </row>
    <row r="7">
      <c r="A7" s="4" t="inlineStr">
        <is>
          <t>Remaining performance obligation satisfaction period (in months)</t>
        </is>
      </c>
      <c r="B7" s="4" t="inlineStr">
        <is>
          <t>12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to be satisfied (percent)</t>
        </is>
      </c>
      <c r="B10" s="8" t="n">
        <v>0.23</v>
      </c>
    </row>
    <row r="11">
      <c r="A11" s="4" t="inlineStr">
        <is>
          <t>Remaining performance obligation satisfaction period (in months)</t>
        </is>
      </c>
      <c r="B11"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Dec. 31, 2022 USD ($)</t>
        </is>
      </c>
    </row>
    <row r="3">
      <c r="A3" s="3" t="inlineStr">
        <is>
          <t>Goodwill [Roll Forward]</t>
        </is>
      </c>
      <c r="B3" s="4" t="inlineStr">
        <is>
          <t xml:space="preserve"> </t>
        </is>
      </c>
    </row>
    <row r="4">
      <c r="A4" s="4" t="inlineStr">
        <is>
          <t>Goodwill beginning balance</t>
        </is>
      </c>
      <c r="B4" s="6" t="n">
        <v>999913</v>
      </c>
    </row>
    <row r="5">
      <c r="A5" s="4" t="inlineStr">
        <is>
          <t>Acquisition of businesses and assets</t>
        </is>
      </c>
      <c r="B5" s="5" t="n">
        <v>69387</v>
      </c>
    </row>
    <row r="6">
      <c r="A6" s="4" t="inlineStr">
        <is>
          <t>Goodwill ending balance</t>
        </is>
      </c>
      <c r="B6" s="5" t="n">
        <v>1069300</v>
      </c>
    </row>
    <row r="7">
      <c r="A7" s="4" t="inlineStr">
        <is>
          <t>Supply Chain Services</t>
        </is>
      </c>
      <c r="B7" s="4" t="inlineStr">
        <is>
          <t xml:space="preserve"> </t>
        </is>
      </c>
    </row>
    <row r="8">
      <c r="A8" s="3" t="inlineStr">
        <is>
          <t>Goodwill [Roll Forward]</t>
        </is>
      </c>
      <c r="B8" s="4" t="inlineStr">
        <is>
          <t xml:space="preserve"> </t>
        </is>
      </c>
    </row>
    <row r="9">
      <c r="A9" s="4" t="inlineStr">
        <is>
          <t>Goodwill beginning balance</t>
        </is>
      </c>
      <c r="B9" s="5" t="n">
        <v>388502</v>
      </c>
    </row>
    <row r="10">
      <c r="A10" s="4" t="inlineStr">
        <is>
          <t>Acquisition of businesses and assets</t>
        </is>
      </c>
      <c r="B10" s="5" t="n">
        <v>0</v>
      </c>
    </row>
    <row r="11">
      <c r="A11" s="4" t="inlineStr">
        <is>
          <t>Goodwill ending balance</t>
        </is>
      </c>
      <c r="B11" s="5" t="n">
        <v>388502</v>
      </c>
    </row>
    <row r="12">
      <c r="A12" s="4" t="inlineStr">
        <is>
          <t>Performance Services</t>
        </is>
      </c>
      <c r="B12" s="4" t="inlineStr">
        <is>
          <t xml:space="preserve"> </t>
        </is>
      </c>
    </row>
    <row r="13">
      <c r="A13" s="3" t="inlineStr">
        <is>
          <t>Goodwill [Roll Forward]</t>
        </is>
      </c>
      <c r="B13" s="4" t="inlineStr">
        <is>
          <t xml:space="preserve"> </t>
        </is>
      </c>
    </row>
    <row r="14">
      <c r="A14" s="4" t="inlineStr">
        <is>
          <t>Goodwill beginning balance</t>
        </is>
      </c>
      <c r="B14" s="5" t="n">
        <v>611411</v>
      </c>
    </row>
    <row r="15">
      <c r="A15" s="4" t="inlineStr">
        <is>
          <t>Acquisition of businesses and assets</t>
        </is>
      </c>
      <c r="B15" s="5" t="n">
        <v>69387</v>
      </c>
    </row>
    <row r="16">
      <c r="A16" s="4" t="inlineStr">
        <is>
          <t>Goodwill ending balance</t>
        </is>
      </c>
      <c r="B16" s="6" t="n">
        <v>6807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4" customWidth="1" min="2" max="2"/>
    <col width="15" customWidth="1" min="3" max="3"/>
    <col width="14" customWidth="1" min="4" max="4"/>
    <col width="15" customWidth="1" min="5" max="5"/>
    <col width="14" customWidth="1" min="6" max="6"/>
  </cols>
  <sheetData>
    <row r="1">
      <c r="A1" s="1" t="inlineStr">
        <is>
          <t>GOODWILL AND INTANGIBLE ASSETS - Narrative (Details) - USD ($) $ in Thousands</t>
        </is>
      </c>
      <c r="C1" s="2" t="inlineStr">
        <is>
          <t>3 Months Ended</t>
        </is>
      </c>
      <c r="E1" s="2" t="inlineStr">
        <is>
          <t>6 Months Ended</t>
        </is>
      </c>
    </row>
    <row r="2">
      <c r="B2" s="2" t="inlineStr">
        <is>
          <t>Oct. 13, 2022</t>
        </is>
      </c>
      <c r="C2" s="2" t="inlineStr">
        <is>
          <t>Dec. 31, 2022</t>
        </is>
      </c>
      <c r="D2" s="2" t="inlineStr">
        <is>
          <t>Dec. 31, 2021</t>
        </is>
      </c>
      <c r="E2" s="2" t="inlineStr">
        <is>
          <t>Dec. 31, 2022</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t>
        </is>
      </c>
      <c r="B4" s="4" t="inlineStr">
        <is>
          <t xml:space="preserve"> </t>
        </is>
      </c>
      <c r="C4" s="6" t="n">
        <v>13047</v>
      </c>
      <c r="D4" s="6" t="n">
        <v>10850</v>
      </c>
      <c r="E4" s="6" t="n">
        <v>23499</v>
      </c>
      <c r="F4" s="6" t="n">
        <v>21739</v>
      </c>
    </row>
    <row r="5">
      <c r="A5" s="4" t="inlineStr">
        <is>
          <t>TRPN Transferred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intangible assets acquired</t>
        </is>
      </c>
      <c r="B7" s="6" t="n">
        <v>116600</v>
      </c>
      <c r="C7" s="4" t="inlineStr">
        <is>
          <t xml:space="preserve"> </t>
        </is>
      </c>
      <c r="D7" s="4" t="inlineStr">
        <is>
          <t xml:space="preserve"> </t>
        </is>
      </c>
      <c r="E7" s="4" t="inlineStr">
        <is>
          <t xml:space="preserve"> </t>
        </is>
      </c>
      <c r="F7" s="4" t="inlineStr">
        <is>
          <t xml:space="preserve"> </t>
        </is>
      </c>
    </row>
    <row r="8">
      <c r="A8" s="4" t="inlineStr">
        <is>
          <t>Weighted average useful life of the acquired intangible assets</t>
        </is>
      </c>
      <c r="B8" s="4" t="inlineStr">
        <is>
          <t>14 years 1 month 6 days</t>
        </is>
      </c>
      <c r="C8" s="4" t="inlineStr">
        <is>
          <t xml:space="preserve"> </t>
        </is>
      </c>
      <c r="D8" s="4" t="inlineStr">
        <is>
          <t xml:space="preserve"> </t>
        </is>
      </c>
      <c r="E8" s="4" t="inlineStr">
        <is>
          <t xml:space="preserve"> </t>
        </is>
      </c>
      <c r="F8" s="4" t="inlineStr">
        <is>
          <t xml:space="preserve"> </t>
        </is>
      </c>
    </row>
    <row r="9">
      <c r="A9" s="4" t="inlineStr">
        <is>
          <t>TRPN Transferred Assets | Provider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intangible assets acquired</t>
        </is>
      </c>
      <c r="B11" s="6" t="n">
        <v>106500</v>
      </c>
      <c r="C11" s="4" t="inlineStr">
        <is>
          <t xml:space="preserve"> </t>
        </is>
      </c>
      <c r="D11" s="4" t="inlineStr">
        <is>
          <t xml:space="preserve"> </t>
        </is>
      </c>
      <c r="E11" s="4" t="inlineStr">
        <is>
          <t xml:space="preserve"> </t>
        </is>
      </c>
      <c r="F11" s="4" t="inlineStr">
        <is>
          <t xml:space="preserve"> </t>
        </is>
      </c>
    </row>
    <row r="12">
      <c r="A12" s="4" t="inlineStr">
        <is>
          <t>Weighted average useful life of the acquired intangible assets</t>
        </is>
      </c>
      <c r="B12" s="4" t="inlineStr">
        <is>
          <t>15 years</t>
        </is>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Intangible Assets (Details) - USD ($) $ in Thousands</t>
        </is>
      </c>
      <c r="B1" s="2" t="inlineStr">
        <is>
          <t>6 Months Ended</t>
        </is>
      </c>
    </row>
    <row r="2">
      <c r="B2" s="2" t="inlineStr">
        <is>
          <t>Dec. 31, 2022</t>
        </is>
      </c>
      <c r="C2" s="2" t="inlineStr">
        <is>
          <t>Jun. 30, 2022</t>
        </is>
      </c>
    </row>
    <row r="3">
      <c r="A3" s="3" t="inlineStr">
        <is>
          <t>Finite-Lived Intangible Assets [Line Items]</t>
        </is>
      </c>
      <c r="B3" s="4" t="inlineStr">
        <is>
          <t xml:space="preserve"> </t>
        </is>
      </c>
      <c r="C3" s="4" t="inlineStr">
        <is>
          <t xml:space="preserve"> </t>
        </is>
      </c>
    </row>
    <row r="4">
      <c r="A4" s="4" t="inlineStr">
        <is>
          <t>Total intangible assets</t>
        </is>
      </c>
      <c r="B4" s="6" t="n">
        <v>693977</v>
      </c>
      <c r="C4" s="6" t="n">
        <v>574154</v>
      </c>
    </row>
    <row r="5">
      <c r="A5" s="4" t="inlineStr">
        <is>
          <t>Accumulated amortization</t>
        </is>
      </c>
      <c r="B5" s="5" t="n">
        <v>-241132</v>
      </c>
      <c r="C5" s="5" t="n">
        <v>-217582</v>
      </c>
    </row>
    <row r="6">
      <c r="A6" s="4" t="inlineStr">
        <is>
          <t>Total intangible assets, net</t>
        </is>
      </c>
      <c r="B6" s="5" t="n">
        <v>452845</v>
      </c>
      <c r="C6" s="5" t="n">
        <v>356572</v>
      </c>
    </row>
    <row r="7">
      <c r="A7" s="4" t="inlineStr">
        <is>
          <t>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t>
        </is>
      </c>
      <c r="B9" s="6" t="n">
        <v>1000</v>
      </c>
      <c r="C9" s="4" t="inlineStr">
        <is>
          <t xml:space="preserve"> </t>
        </is>
      </c>
    </row>
    <row r="10">
      <c r="A10" s="4" t="inlineStr">
        <is>
          <t>Memb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t>
        </is>
      </c>
      <c r="B12" s="4" t="inlineStr">
        <is>
          <t>14 years 8 months 12 days</t>
        </is>
      </c>
      <c r="C12" s="4" t="inlineStr">
        <is>
          <t xml:space="preserve"> </t>
        </is>
      </c>
    </row>
    <row r="13">
      <c r="A13" s="4" t="inlineStr">
        <is>
          <t>Total intangible assets</t>
        </is>
      </c>
      <c r="B13" s="6" t="n">
        <v>386100</v>
      </c>
      <c r="C13" s="5" t="n">
        <v>386100</v>
      </c>
    </row>
    <row r="14">
      <c r="A14" s="4" t="inlineStr">
        <is>
          <t>Provider network</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15 years</t>
        </is>
      </c>
      <c r="C16" s="4" t="inlineStr">
        <is>
          <t xml:space="preserve"> </t>
        </is>
      </c>
    </row>
    <row r="17">
      <c r="A17" s="4" t="inlineStr">
        <is>
          <t>Total intangible assets</t>
        </is>
      </c>
      <c r="B17" s="6" t="n">
        <v>106500</v>
      </c>
      <c r="C17" s="5" t="n">
        <v>0</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7 years 1 month 6 days</t>
        </is>
      </c>
      <c r="C20" s="4" t="inlineStr">
        <is>
          <t xml:space="preserve"> </t>
        </is>
      </c>
    </row>
    <row r="21">
      <c r="A21" s="4" t="inlineStr">
        <is>
          <t>Total intangible assets</t>
        </is>
      </c>
      <c r="B21" s="6" t="n">
        <v>99317</v>
      </c>
      <c r="C21" s="5" t="n">
        <v>98017</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9 years 4 months 24 days</t>
        </is>
      </c>
      <c r="C24" s="4" t="inlineStr">
        <is>
          <t xml:space="preserve"> </t>
        </is>
      </c>
    </row>
    <row r="25">
      <c r="A25" s="4" t="inlineStr">
        <is>
          <t>Total intangible assets</t>
        </is>
      </c>
      <c r="B25" s="6" t="n">
        <v>58030</v>
      </c>
      <c r="C25" s="5" t="n">
        <v>47830</v>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5 years 2 months 12 days</t>
        </is>
      </c>
      <c r="C28" s="4" t="inlineStr">
        <is>
          <t xml:space="preserve"> </t>
        </is>
      </c>
    </row>
    <row r="29">
      <c r="A29" s="4" t="inlineStr">
        <is>
          <t>Total intangible assets</t>
        </is>
      </c>
      <c r="B29" s="6" t="n">
        <v>17715</v>
      </c>
      <c r="C29" s="5" t="n">
        <v>17315</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6 years 9 months 18 days</t>
        </is>
      </c>
      <c r="C32" s="4" t="inlineStr">
        <is>
          <t xml:space="preserve"> </t>
        </is>
      </c>
    </row>
    <row r="33">
      <c r="A33" s="4" t="inlineStr">
        <is>
          <t>Total intangible assets</t>
        </is>
      </c>
      <c r="B33" s="6" t="n">
        <v>17410</v>
      </c>
      <c r="C33" s="5" t="n">
        <v>17210</v>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t>
        </is>
      </c>
      <c r="B36" s="4" t="inlineStr">
        <is>
          <t>9 years 6 months</t>
        </is>
      </c>
      <c r="C36" s="4" t="inlineStr">
        <is>
          <t xml:space="preserve"> </t>
        </is>
      </c>
    </row>
    <row r="37">
      <c r="A37" s="4" t="inlineStr">
        <is>
          <t>Total intangible assets</t>
        </is>
      </c>
      <c r="B37" s="6" t="n">
        <v>8905</v>
      </c>
      <c r="C37" s="6" t="n">
        <v>76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by Segment (Details) - USD ($) $ in Thousands</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Total intangible assets, net</t>
        </is>
      </c>
      <c r="B3" s="6" t="n">
        <v>452845</v>
      </c>
      <c r="C3" s="6" t="n">
        <v>356572</v>
      </c>
    </row>
    <row r="4">
      <c r="A4" s="4" t="inlineStr">
        <is>
          <t>Supply Chain Servic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 net</t>
        </is>
      </c>
      <c r="B6" s="5" t="n">
        <v>285571</v>
      </c>
      <c r="C6" s="5" t="n">
        <v>301611</v>
      </c>
    </row>
    <row r="7">
      <c r="A7" s="4" t="inlineStr">
        <is>
          <t>Performance Servic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net</t>
        </is>
      </c>
      <c r="B9" s="6" t="n">
        <v>167274</v>
      </c>
      <c r="C9" s="6" t="n">
        <v>549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ggregat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6" t="n">
        <v>24407</v>
      </c>
    </row>
    <row r="4">
      <c r="A4" s="4" t="inlineStr">
        <is>
          <t>2024</t>
        </is>
      </c>
      <c r="B4" s="5" t="n">
        <v>49414</v>
      </c>
    </row>
    <row r="5">
      <c r="A5" s="4" t="inlineStr">
        <is>
          <t>2025</t>
        </is>
      </c>
      <c r="B5" s="5" t="n">
        <v>47788</v>
      </c>
    </row>
    <row r="6">
      <c r="A6" s="4" t="inlineStr">
        <is>
          <t>2026</t>
        </is>
      </c>
      <c r="B6" s="5" t="n">
        <v>46544</v>
      </c>
    </row>
    <row r="7">
      <c r="A7" s="4" t="inlineStr">
        <is>
          <t>2027</t>
        </is>
      </c>
      <c r="B7" s="5" t="n">
        <v>43893</v>
      </c>
    </row>
    <row r="8">
      <c r="A8" s="4" t="inlineStr">
        <is>
          <t>Thereafter</t>
        </is>
      </c>
      <c r="B8" s="5" t="n">
        <v>239799</v>
      </c>
    </row>
    <row r="9">
      <c r="A9" s="4" t="inlineStr">
        <is>
          <t>Total intangible assets, net</t>
        </is>
      </c>
      <c r="B9" s="6" t="n">
        <v>451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NOTES PAYABLE - Schedule of Long-Term Debt and Notes Payable (Details) - USD ($) $ in Thousands</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Total debt and notes payable</t>
        </is>
      </c>
      <c r="B3" s="6" t="n">
        <v>553278</v>
      </c>
      <c r="C3" s="6" t="n">
        <v>454327</v>
      </c>
    </row>
    <row r="4">
      <c r="A4" s="4" t="inlineStr">
        <is>
          <t>Less: current portion</t>
        </is>
      </c>
      <c r="B4" s="5" t="n">
        <v>-400682</v>
      </c>
      <c r="C4" s="5" t="n">
        <v>-250859</v>
      </c>
    </row>
    <row r="5">
      <c r="A5" s="4" t="inlineStr">
        <is>
          <t>Total long-term debt and notes payable</t>
        </is>
      </c>
      <c r="B5" s="5" t="n">
        <v>152596</v>
      </c>
      <c r="C5" s="5" t="n">
        <v>203468</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and notes payable</t>
        </is>
      </c>
      <c r="B8" s="5" t="n">
        <v>300000</v>
      </c>
      <c r="C8" s="5" t="n">
        <v>150000</v>
      </c>
    </row>
    <row r="9">
      <c r="A9" s="4" t="inlineStr">
        <is>
          <t>Notes Payable | Notes payable to members, net of discou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and notes payable</t>
        </is>
      </c>
      <c r="B11" s="5" t="n">
        <v>250324</v>
      </c>
      <c r="C11" s="5" t="n">
        <v>298994</v>
      </c>
    </row>
    <row r="12">
      <c r="A12" s="4" t="inlineStr">
        <is>
          <t>Notes Payable | Other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and notes payable</t>
        </is>
      </c>
      <c r="B14" s="6" t="n">
        <v>2954</v>
      </c>
      <c r="C14" s="6" t="n">
        <v>5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NOTES PAYABLE - Credit Facility (Narrative) (Details)</t>
        </is>
      </c>
      <c r="C1" s="2" t="inlineStr">
        <is>
          <t>1 Months Ended</t>
        </is>
      </c>
      <c r="E1" s="2" t="inlineStr">
        <is>
          <t>6 Months Ended</t>
        </is>
      </c>
    </row>
    <row r="2">
      <c r="B2" s="2" t="inlineStr">
        <is>
          <t>Dec. 12, 2022 USD ($) extension</t>
        </is>
      </c>
      <c r="C2" s="2" t="inlineStr">
        <is>
          <t>Jan. 31, 2023 USD ($)</t>
        </is>
      </c>
      <c r="D2" s="2" t="inlineStr">
        <is>
          <t>Dec. 31, 2022 USD ($)</t>
        </is>
      </c>
      <c r="E2" s="2" t="inlineStr">
        <is>
          <t>Dec. 31, 2022 USD ($)</t>
        </is>
      </c>
      <c r="F2" s="2" t="inlineStr">
        <is>
          <t>Dec. 31, 2021 USD ($)</t>
        </is>
      </c>
      <c r="G2" s="2" t="inlineStr">
        <is>
          <t>Jun. 30, 2022 USD ($)</t>
        </is>
      </c>
      <c r="H2" s="2" t="inlineStr">
        <is>
          <t>Nov. 0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4" t="inlineStr">
        <is>
          <t xml:space="preserve"> </t>
        </is>
      </c>
      <c r="C4" s="4" t="inlineStr">
        <is>
          <t xml:space="preserve"> </t>
        </is>
      </c>
      <c r="D4" s="6" t="n">
        <v>553278000</v>
      </c>
      <c r="E4" s="6" t="n">
        <v>553278000</v>
      </c>
      <c r="F4" s="4" t="inlineStr">
        <is>
          <t xml:space="preserve"> </t>
        </is>
      </c>
      <c r="G4" s="6" t="n">
        <v>454327000</v>
      </c>
      <c r="H4" s="4" t="inlineStr">
        <is>
          <t xml:space="preserve"> </t>
        </is>
      </c>
    </row>
    <row r="5">
      <c r="A5" s="4" t="inlineStr">
        <is>
          <t>Proceeds from credit facility</t>
        </is>
      </c>
      <c r="B5" s="4" t="inlineStr">
        <is>
          <t xml:space="preserve"> </t>
        </is>
      </c>
      <c r="C5" s="4" t="inlineStr">
        <is>
          <t xml:space="preserve"> </t>
        </is>
      </c>
      <c r="D5" s="4" t="inlineStr">
        <is>
          <t xml:space="preserve"> </t>
        </is>
      </c>
      <c r="E5" s="5" t="n">
        <v>285000000</v>
      </c>
      <c r="F5" s="6" t="n">
        <v>175000000</v>
      </c>
      <c r="G5" s="4" t="inlineStr">
        <is>
          <t xml:space="preserve"> </t>
        </is>
      </c>
      <c r="H5" s="4" t="inlineStr">
        <is>
          <t xml:space="preserve"> </t>
        </is>
      </c>
    </row>
    <row r="6">
      <c r="A6" s="4" t="inlineStr">
        <is>
          <t>Payments on credit facility</t>
        </is>
      </c>
      <c r="B6" s="4" t="inlineStr">
        <is>
          <t xml:space="preserve"> </t>
        </is>
      </c>
      <c r="C6" s="4" t="inlineStr">
        <is>
          <t xml:space="preserve"> </t>
        </is>
      </c>
      <c r="D6" s="4" t="inlineStr">
        <is>
          <t xml:space="preserve"> </t>
        </is>
      </c>
      <c r="E6" s="6" t="n">
        <v>135000000</v>
      </c>
      <c r="F6" s="6" t="n">
        <v>125000000</v>
      </c>
      <c r="G6" s="4" t="inlineStr">
        <is>
          <t xml:space="preserve"> </t>
        </is>
      </c>
      <c r="H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available extensions | extension</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ration of each available extension</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6" t="n">
        <v>1000000000</v>
      </c>
      <c r="C11" s="4" t="inlineStr">
        <is>
          <t xml:space="preserve"> </t>
        </is>
      </c>
      <c r="D11" s="4" t="inlineStr">
        <is>
          <t xml:space="preserve"> </t>
        </is>
      </c>
      <c r="E11" s="4" t="inlineStr">
        <is>
          <t xml:space="preserve"> </t>
        </is>
      </c>
      <c r="F11" s="4" t="inlineStr">
        <is>
          <t xml:space="preserve"> </t>
        </is>
      </c>
      <c r="G11" s="4" t="inlineStr">
        <is>
          <t xml:space="preserve"> </t>
        </is>
      </c>
      <c r="H11" s="6" t="n">
        <v>1000000000</v>
      </c>
    </row>
    <row r="12">
      <c r="A12" s="4" t="inlineStr">
        <is>
          <t>Additional borrowing capacity</t>
        </is>
      </c>
      <c r="B12" s="5" t="n">
        <v>3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1300000</v>
      </c>
    </row>
    <row r="14">
      <c r="A14" s="4" t="inlineStr">
        <is>
          <t>Credit facility, unused capacity commitment fee (percent)</t>
        </is>
      </c>
      <c r="B14" s="4" t="inlineStr">
        <is>
          <t xml:space="preserve"> </t>
        </is>
      </c>
      <c r="C14" s="4" t="inlineStr">
        <is>
          <t xml:space="preserve"> </t>
        </is>
      </c>
      <c r="D14" s="13" t="n">
        <v>0.00125</v>
      </c>
      <c r="E14" s="4" t="inlineStr">
        <is>
          <t xml:space="preserve"> </t>
        </is>
      </c>
      <c r="F14" s="4" t="inlineStr">
        <is>
          <t xml:space="preserve"> </t>
        </is>
      </c>
      <c r="G14" s="4" t="inlineStr">
        <is>
          <t xml:space="preserve"> </t>
        </is>
      </c>
      <c r="H14" s="4" t="inlineStr">
        <is>
          <t xml:space="preserve"> </t>
        </is>
      </c>
    </row>
    <row r="15">
      <c r="A15" s="4" t="inlineStr">
        <is>
          <t>Weighted average interest rate</t>
        </is>
      </c>
      <c r="B15" s="4" t="inlineStr">
        <is>
          <t xml:space="preserve"> </t>
        </is>
      </c>
      <c r="C15" s="4" t="inlineStr">
        <is>
          <t xml:space="preserve"> </t>
        </is>
      </c>
      <c r="D15" s="13" t="n">
        <v>0.05633</v>
      </c>
      <c r="E15" s="13" t="n">
        <v>0.05633</v>
      </c>
      <c r="F15" s="4" t="inlineStr">
        <is>
          <t xml:space="preserve"> </t>
        </is>
      </c>
      <c r="G15" s="4" t="inlineStr">
        <is>
          <t xml:space="preserve"> </t>
        </is>
      </c>
      <c r="H15" s="4" t="inlineStr">
        <is>
          <t xml:space="preserve"> </t>
        </is>
      </c>
    </row>
    <row r="16">
      <c r="A16" s="4" t="inlineStr">
        <is>
          <t>Indebtedness or guarantee threshold</t>
        </is>
      </c>
      <c r="B16" s="6" t="n">
        <v>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orrowings</t>
        </is>
      </c>
      <c r="B17" s="4" t="inlineStr">
        <is>
          <t xml:space="preserve"> </t>
        </is>
      </c>
      <c r="C17" s="4" t="inlineStr">
        <is>
          <t xml:space="preserve"> </t>
        </is>
      </c>
      <c r="D17" s="6" t="n">
        <v>300000000</v>
      </c>
      <c r="E17" s="6" t="n">
        <v>300000000</v>
      </c>
      <c r="F17" s="4" t="inlineStr">
        <is>
          <t xml:space="preserve"> </t>
        </is>
      </c>
      <c r="G17" s="4" t="inlineStr">
        <is>
          <t xml:space="preserve"> </t>
        </is>
      </c>
      <c r="H17" s="4" t="inlineStr">
        <is>
          <t xml:space="preserve"> </t>
        </is>
      </c>
    </row>
    <row r="18">
      <c r="A18" s="4" t="inlineStr">
        <is>
          <t>Available borrowing capacity</t>
        </is>
      </c>
      <c r="B18" s="4" t="inlineStr">
        <is>
          <t xml:space="preserve"> </t>
        </is>
      </c>
      <c r="C18" s="4" t="inlineStr">
        <is>
          <t xml:space="preserve"> </t>
        </is>
      </c>
      <c r="D18" s="6" t="n">
        <v>699900000</v>
      </c>
      <c r="E18" s="5" t="n">
        <v>699900000</v>
      </c>
      <c r="F18" s="4" t="inlineStr">
        <is>
          <t xml:space="preserve"> </t>
        </is>
      </c>
      <c r="G18" s="4" t="inlineStr">
        <is>
          <t xml:space="preserve"> </t>
        </is>
      </c>
      <c r="H18" s="4" t="inlineStr">
        <is>
          <t xml:space="preserve"> </t>
        </is>
      </c>
    </row>
    <row r="19">
      <c r="A19" s="4" t="inlineStr">
        <is>
          <t>Proceeds from credit facility</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Payments on credit facility</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Credit facili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n credit facility</t>
        </is>
      </c>
      <c r="B23" s="4" t="inlineStr">
        <is>
          <t xml:space="preserve"> </t>
        </is>
      </c>
      <c r="C23" s="6" t="n">
        <v>3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unused capacity commitment fee (percent)</t>
        </is>
      </c>
      <c r="B26" s="4" t="inlineStr">
        <is>
          <t xml:space="preserve"> </t>
        </is>
      </c>
      <c r="C26" s="4" t="inlineStr">
        <is>
          <t xml:space="preserve"> </t>
        </is>
      </c>
      <c r="D26" s="13" t="n">
        <v>0.00125</v>
      </c>
      <c r="E26" s="4" t="inlineStr">
        <is>
          <t xml:space="preserve"> </t>
        </is>
      </c>
      <c r="F26" s="4" t="inlineStr">
        <is>
          <t xml:space="preserve"> </t>
        </is>
      </c>
      <c r="G26" s="4" t="inlineStr">
        <is>
          <t xml:space="preserve"> </t>
        </is>
      </c>
      <c r="H26" s="4" t="inlineStr">
        <is>
          <t xml:space="preserve"> </t>
        </is>
      </c>
    </row>
    <row r="27">
      <c r="A27" s="4" t="inlineStr">
        <is>
          <t>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unused capacity commitment fee (percent)</t>
        </is>
      </c>
      <c r="B29" s="4" t="inlineStr">
        <is>
          <t xml:space="preserve"> </t>
        </is>
      </c>
      <c r="C29" s="4" t="inlineStr">
        <is>
          <t xml:space="preserve"> </t>
        </is>
      </c>
      <c r="D29" s="13" t="n">
        <v>0.00225</v>
      </c>
      <c r="E29" s="4" t="inlineStr">
        <is>
          <t xml:space="preserve"> </t>
        </is>
      </c>
      <c r="F29" s="4" t="inlineStr">
        <is>
          <t xml:space="preserve"> </t>
        </is>
      </c>
      <c r="G29" s="4" t="inlineStr">
        <is>
          <t xml:space="preserve"> </t>
        </is>
      </c>
      <c r="H29" s="4" t="inlineStr">
        <is>
          <t xml:space="preserve"> </t>
        </is>
      </c>
    </row>
    <row r="30">
      <c r="A30" s="4" t="inlineStr">
        <is>
          <t>Credit facility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9"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percent)</t>
        </is>
      </c>
      <c r="B33" s="4" t="inlineStr">
        <is>
          <t xml:space="preserve"> </t>
        </is>
      </c>
      <c r="C33" s="4" t="inlineStr">
        <is>
          <t xml:space="preserve"> </t>
        </is>
      </c>
      <c r="D33" s="13" t="n">
        <v>0.05708</v>
      </c>
      <c r="E33" s="13" t="n">
        <v>0.05708</v>
      </c>
      <c r="F33" s="4" t="inlineStr">
        <is>
          <t xml:space="preserve"> </t>
        </is>
      </c>
      <c r="G33" s="4" t="inlineStr">
        <is>
          <t xml:space="preserve"> </t>
        </is>
      </c>
      <c r="H33" s="4" t="inlineStr">
        <is>
          <t xml:space="preserve"> </t>
        </is>
      </c>
    </row>
    <row r="34">
      <c r="A34" s="4" t="inlineStr">
        <is>
          <t>Credit facility |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9"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 | SOF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9" t="n">
        <v>0.01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 Fed Funds Effective Rate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9"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y | One-Month Adjusted Secured Overnight Financing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8"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interest rate, stated percentage</t>
        </is>
      </c>
      <c r="B48" s="8"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percent)</t>
        </is>
      </c>
      <c r="B49" s="4" t="inlineStr">
        <is>
          <t xml:space="preserve"> </t>
        </is>
      </c>
      <c r="C49" s="4" t="inlineStr">
        <is>
          <t xml:space="preserve"> </t>
        </is>
      </c>
      <c r="D49" s="9" t="n">
        <v>0.0775</v>
      </c>
      <c r="E49" s="9" t="n">
        <v>0.0775</v>
      </c>
      <c r="F49" s="4" t="inlineStr">
        <is>
          <t xml:space="preserve"> </t>
        </is>
      </c>
      <c r="G49" s="4" t="inlineStr">
        <is>
          <t xml:space="preserve"> </t>
        </is>
      </c>
      <c r="H49" s="4" t="inlineStr">
        <is>
          <t xml:space="preserve"> </t>
        </is>
      </c>
    </row>
    <row r="50">
      <c r="A50" s="4" t="inlineStr">
        <is>
          <t>Credit facility | Base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9" t="n">
        <v>0.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redit facility | Base Rat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9" t="n">
        <v>0.00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tters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6" t="n">
        <v>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wing Lin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6" t="n">
        <v>1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or Loa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credit facility</t>
        </is>
      </c>
      <c r="B64" s="4" t="inlineStr">
        <is>
          <t xml:space="preserve"> </t>
        </is>
      </c>
      <c r="C64" s="4" t="inlineStr">
        <is>
          <t xml:space="preserve"> </t>
        </is>
      </c>
      <c r="D64" s="4" t="inlineStr">
        <is>
          <t xml:space="preserve"> </t>
        </is>
      </c>
      <c r="E64" s="6" t="n">
        <v>285000000</v>
      </c>
      <c r="F64" s="4" t="inlineStr">
        <is>
          <t xml:space="preserve"> </t>
        </is>
      </c>
      <c r="G64" s="4" t="inlineStr">
        <is>
          <t xml:space="preserve"> </t>
        </is>
      </c>
      <c r="H64" s="4" t="inlineStr">
        <is>
          <t xml:space="preserve"> </t>
        </is>
      </c>
    </row>
    <row r="65">
      <c r="A65" s="4" t="inlineStr">
        <is>
          <t>Payments on credit facility</t>
        </is>
      </c>
      <c r="B65" s="4" t="inlineStr">
        <is>
          <t xml:space="preserve"> </t>
        </is>
      </c>
      <c r="C65" s="4" t="inlineStr">
        <is>
          <t xml:space="preserve"> </t>
        </is>
      </c>
      <c r="D65" s="4" t="inlineStr">
        <is>
          <t xml:space="preserve"> </t>
        </is>
      </c>
      <c r="E65" s="6" t="n">
        <v>135000000</v>
      </c>
      <c r="F65" s="4" t="inlineStr">
        <is>
          <t xml:space="preserve"> </t>
        </is>
      </c>
      <c r="G65" s="4" t="inlineStr">
        <is>
          <t xml:space="preserve"> </t>
        </is>
      </c>
      <c r="H6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NOTES PAYABLE - Notes Payable (Narrative) (Details) - USD ($) $ in Millions</t>
        </is>
      </c>
      <c r="B1" s="2" t="inlineStr">
        <is>
          <t>6 Months Ended</t>
        </is>
      </c>
    </row>
    <row r="2">
      <c r="B2" s="2" t="inlineStr">
        <is>
          <t>Dec. 31, 2022</t>
        </is>
      </c>
      <c r="C2" s="2" t="inlineStr">
        <is>
          <t>Jun. 30, 2022</t>
        </is>
      </c>
      <c r="D2" s="2" t="inlineStr">
        <is>
          <t>Aug. 11, 2020</t>
        </is>
      </c>
    </row>
    <row r="3">
      <c r="A3" s="4" t="inlineStr">
        <is>
          <t>Level 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mputed interest (percent)</t>
        </is>
      </c>
      <c r="B5" s="4" t="inlineStr">
        <is>
          <t xml:space="preserve"> </t>
        </is>
      </c>
      <c r="C5" s="4" t="inlineStr">
        <is>
          <t xml:space="preserve"> </t>
        </is>
      </c>
      <c r="D5" s="9" t="n">
        <v>0.018</v>
      </c>
    </row>
    <row r="6">
      <c r="A6" s="4" t="inlineStr">
        <is>
          <t>Notes Payable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stated maturity period</t>
        </is>
      </c>
      <c r="B8" s="4" t="inlineStr">
        <is>
          <t>3 years</t>
        </is>
      </c>
      <c r="C8" s="4" t="inlineStr">
        <is>
          <t xml:space="preserve"> </t>
        </is>
      </c>
      <c r="D8" s="4" t="inlineStr">
        <is>
          <t xml:space="preserve"> </t>
        </is>
      </c>
    </row>
    <row r="9">
      <c r="A9" s="4" t="inlineStr">
        <is>
          <t>Notes Payable | Max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es payable, stated maturity period</t>
        </is>
      </c>
      <c r="B11" s="4" t="inlineStr">
        <is>
          <t>5 years</t>
        </is>
      </c>
      <c r="C11" s="4" t="inlineStr">
        <is>
          <t xml:space="preserve"> </t>
        </is>
      </c>
      <c r="D11" s="4" t="inlineStr">
        <is>
          <t xml:space="preserve"> </t>
        </is>
      </c>
    </row>
    <row r="12">
      <c r="A12" s="4" t="inlineStr">
        <is>
          <t>Notes payable to members, net of discount |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t>
        </is>
      </c>
      <c r="B14" s="11" t="n">
        <v>250.3</v>
      </c>
      <c r="C14" s="6" t="n">
        <v>299</v>
      </c>
      <c r="D14" s="4" t="inlineStr">
        <is>
          <t xml:space="preserve"> </t>
        </is>
      </c>
    </row>
    <row r="15">
      <c r="A15" s="4" t="inlineStr">
        <is>
          <t>Debt discount</t>
        </is>
      </c>
      <c r="B15" s="12" t="n">
        <v>6.4</v>
      </c>
      <c r="C15" s="12" t="n">
        <v>9.1</v>
      </c>
      <c r="D15" s="4" t="inlineStr">
        <is>
          <t xml:space="preserve"> </t>
        </is>
      </c>
    </row>
    <row r="16">
      <c r="A16" s="4" t="inlineStr">
        <is>
          <t>Notes payable included in current portion of long-term debt</t>
        </is>
      </c>
      <c r="B16" s="12" t="n">
        <v>98.7</v>
      </c>
      <c r="C16" s="12" t="n">
        <v>97.8</v>
      </c>
      <c r="D16" s="4" t="inlineStr">
        <is>
          <t xml:space="preserve"> </t>
        </is>
      </c>
    </row>
    <row r="17">
      <c r="A17" s="4" t="inlineStr">
        <is>
          <t>Other notes payable | Notes Payabl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otes payable</t>
        </is>
      </c>
      <c r="B19" s="5" t="n">
        <v>3</v>
      </c>
      <c r="C19" s="12" t="n">
        <v>5.3</v>
      </c>
      <c r="D19" s="4" t="inlineStr">
        <is>
          <t xml:space="preserve"> </t>
        </is>
      </c>
    </row>
    <row r="20">
      <c r="A20" s="4" t="inlineStr">
        <is>
          <t>Notes payable included in current portion of long-term debt</t>
        </is>
      </c>
      <c r="B20" s="11" t="n">
        <v>1.9</v>
      </c>
      <c r="C20" s="11" t="n">
        <v>3.1</v>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15" customWidth="1" min="5" max="5"/>
    <col width="27" customWidth="1" min="6" max="6"/>
    <col width="18" customWidth="1" min="7" max="7"/>
    <col width="37" customWidth="1" min="8" max="8"/>
  </cols>
  <sheetData>
    <row r="1">
      <c r="A1" s="1" t="inlineStr">
        <is>
          <t>Condensed Consolidated Statements of Stockholders' Equity - USD ($) $ in Thousands</t>
        </is>
      </c>
      <c r="B1" s="2" t="inlineStr">
        <is>
          <t>Total</t>
        </is>
      </c>
      <c r="C1" s="2" t="inlineStr">
        <is>
          <t>Class A Common Stock</t>
        </is>
      </c>
      <c r="D1" s="2" t="inlineStr">
        <is>
          <t>Common Stock Class A Common Stock</t>
        </is>
      </c>
      <c r="E1" s="2" t="inlineStr">
        <is>
          <t>Treasury Stock</t>
        </is>
      </c>
      <c r="F1" s="2" t="inlineStr">
        <is>
          <t>Additional Paid-In Capital</t>
        </is>
      </c>
      <c r="G1" s="2" t="inlineStr">
        <is>
          <t>Retained Earnings</t>
        </is>
      </c>
      <c r="H1" s="2" t="inlineStr">
        <is>
          <t>Accumulated Other Comprehensive Loss</t>
        </is>
      </c>
    </row>
    <row r="2">
      <c r="A2" s="4" t="inlineStr">
        <is>
          <t>Beginning balance (in shares) at Jun. 30, 2021</t>
        </is>
      </c>
      <c r="B2" s="4" t="inlineStr">
        <is>
          <t xml:space="preserve"> </t>
        </is>
      </c>
      <c r="C2" s="4" t="inlineStr">
        <is>
          <t xml:space="preserve"> </t>
        </is>
      </c>
      <c r="D2" s="5" t="n">
        <v>122533000</v>
      </c>
      <c r="E2" s="4" t="inlineStr">
        <is>
          <t xml:space="preserve"> </t>
        </is>
      </c>
      <c r="F2" s="4" t="inlineStr">
        <is>
          <t xml:space="preserve"> </t>
        </is>
      </c>
      <c r="G2" s="4" t="inlineStr">
        <is>
          <t xml:space="preserve"> </t>
        </is>
      </c>
      <c r="H2" s="4" t="inlineStr">
        <is>
          <t xml:space="preserve"> </t>
        </is>
      </c>
    </row>
    <row r="3">
      <c r="A3" s="4" t="inlineStr">
        <is>
          <t>Beginning balance at Jun. 30, 2021</t>
        </is>
      </c>
      <c r="B3" s="6" t="n">
        <v>2229893</v>
      </c>
      <c r="C3" s="4" t="inlineStr">
        <is>
          <t xml:space="preserve"> </t>
        </is>
      </c>
      <c r="D3" s="6" t="n">
        <v>1225</v>
      </c>
      <c r="E3" s="6" t="n">
        <v>0</v>
      </c>
      <c r="F3" s="6" t="n">
        <v>2059194</v>
      </c>
      <c r="G3" s="6" t="n">
        <v>169474</v>
      </c>
      <c r="H3" s="6" t="n">
        <v>0</v>
      </c>
    </row>
    <row r="4">
      <c r="A4" s="4" t="inlineStr">
        <is>
          <t>Treasury stock, beginning balance (in shares) at Jun. 30, 2021</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tock under equity incentive plan (in shares)</t>
        </is>
      </c>
      <c r="B6" s="4" t="inlineStr">
        <is>
          <t xml:space="preserve"> </t>
        </is>
      </c>
      <c r="C6" s="4" t="inlineStr">
        <is>
          <t xml:space="preserve"> </t>
        </is>
      </c>
      <c r="D6" s="5" t="n">
        <v>1239000</v>
      </c>
      <c r="E6" s="4" t="inlineStr">
        <is>
          <t xml:space="preserve"> </t>
        </is>
      </c>
      <c r="F6" s="4" t="inlineStr">
        <is>
          <t xml:space="preserve"> </t>
        </is>
      </c>
      <c r="G6" s="4" t="inlineStr">
        <is>
          <t xml:space="preserve"> </t>
        </is>
      </c>
      <c r="H6" s="4" t="inlineStr">
        <is>
          <t xml:space="preserve"> </t>
        </is>
      </c>
    </row>
    <row r="7">
      <c r="A7" s="4" t="inlineStr">
        <is>
          <t>Issuance of Class A common stock under equity incentive plan</t>
        </is>
      </c>
      <c r="B7" s="5" t="n">
        <v>22864</v>
      </c>
      <c r="C7" s="4" t="inlineStr">
        <is>
          <t xml:space="preserve"> </t>
        </is>
      </c>
      <c r="D7" s="6" t="n">
        <v>13</v>
      </c>
      <c r="E7" s="4" t="inlineStr">
        <is>
          <t xml:space="preserve"> </t>
        </is>
      </c>
      <c r="F7" s="5" t="n">
        <v>22851</v>
      </c>
      <c r="G7" s="4" t="inlineStr">
        <is>
          <t xml:space="preserve"> </t>
        </is>
      </c>
      <c r="H7" s="4" t="inlineStr">
        <is>
          <t xml:space="preserve"> </t>
        </is>
      </c>
    </row>
    <row r="8">
      <c r="A8" s="4" t="inlineStr">
        <is>
          <t>Treasury stock (in shares)</t>
        </is>
      </c>
      <c r="B8" s="4" t="inlineStr">
        <is>
          <t xml:space="preserve"> </t>
        </is>
      </c>
      <c r="C8" s="4" t="inlineStr">
        <is>
          <t xml:space="preserve"> </t>
        </is>
      </c>
      <c r="D8" s="5" t="n">
        <v>1091000</v>
      </c>
      <c r="E8" s="5" t="n">
        <v>1091000</v>
      </c>
      <c r="F8" s="4" t="inlineStr">
        <is>
          <t xml:space="preserve"> </t>
        </is>
      </c>
      <c r="G8" s="4" t="inlineStr">
        <is>
          <t xml:space="preserve"> </t>
        </is>
      </c>
      <c r="H8" s="4" t="inlineStr">
        <is>
          <t xml:space="preserve"> </t>
        </is>
      </c>
    </row>
    <row r="9">
      <c r="A9" s="4" t="inlineStr">
        <is>
          <t>Treasury stock</t>
        </is>
      </c>
      <c r="B9" s="5" t="n">
        <v>-42628</v>
      </c>
      <c r="C9" s="4" t="inlineStr">
        <is>
          <t xml:space="preserve"> </t>
        </is>
      </c>
      <c r="D9" s="4" t="inlineStr">
        <is>
          <t xml:space="preserve"> </t>
        </is>
      </c>
      <c r="E9" s="6" t="n">
        <v>-42628</v>
      </c>
      <c r="F9" s="4" t="inlineStr">
        <is>
          <t xml:space="preserve"> </t>
        </is>
      </c>
      <c r="G9" s="4" t="inlineStr">
        <is>
          <t xml:space="preserve"> </t>
        </is>
      </c>
      <c r="H9" s="4" t="inlineStr">
        <is>
          <t xml:space="preserve"> </t>
        </is>
      </c>
    </row>
    <row r="10">
      <c r="A10" s="4" t="inlineStr">
        <is>
          <t>Stock-based compensation expense</t>
        </is>
      </c>
      <c r="B10" s="5" t="n">
        <v>7554</v>
      </c>
      <c r="C10" s="4" t="inlineStr">
        <is>
          <t xml:space="preserve"> </t>
        </is>
      </c>
      <c r="D10" s="4" t="inlineStr">
        <is>
          <t xml:space="preserve"> </t>
        </is>
      </c>
      <c r="E10" s="4" t="inlineStr">
        <is>
          <t xml:space="preserve"> </t>
        </is>
      </c>
      <c r="F10" s="5" t="n">
        <v>7554</v>
      </c>
      <c r="G10" s="4" t="inlineStr">
        <is>
          <t xml:space="preserve"> </t>
        </is>
      </c>
      <c r="H10" s="4" t="inlineStr">
        <is>
          <t xml:space="preserve"> </t>
        </is>
      </c>
    </row>
    <row r="11">
      <c r="A11" s="4" t="inlineStr">
        <is>
          <t>Repurchase of vested restricted units for employee tax-withholding</t>
        </is>
      </c>
      <c r="B11" s="5" t="n">
        <v>-9171</v>
      </c>
      <c r="C11" s="4" t="inlineStr">
        <is>
          <t xml:space="preserve"> </t>
        </is>
      </c>
      <c r="D11" s="4" t="inlineStr">
        <is>
          <t xml:space="preserve"> </t>
        </is>
      </c>
      <c r="E11" s="4" t="inlineStr">
        <is>
          <t xml:space="preserve"> </t>
        </is>
      </c>
      <c r="F11" s="5" t="n">
        <v>-9171</v>
      </c>
      <c r="G11" s="4" t="inlineStr">
        <is>
          <t xml:space="preserve"> </t>
        </is>
      </c>
      <c r="H11" s="4" t="inlineStr">
        <is>
          <t xml:space="preserve"> </t>
        </is>
      </c>
    </row>
    <row r="12">
      <c r="A12" s="4" t="inlineStr">
        <is>
          <t>Net income</t>
        </is>
      </c>
      <c r="B12" s="5" t="n">
        <v>121306</v>
      </c>
      <c r="C12" s="4" t="inlineStr">
        <is>
          <t xml:space="preserve"> </t>
        </is>
      </c>
      <c r="D12" s="4" t="inlineStr">
        <is>
          <t xml:space="preserve"> </t>
        </is>
      </c>
      <c r="E12" s="4" t="inlineStr">
        <is>
          <t xml:space="preserve"> </t>
        </is>
      </c>
      <c r="F12" s="4" t="inlineStr">
        <is>
          <t xml:space="preserve"> </t>
        </is>
      </c>
      <c r="G12" s="5" t="n">
        <v>121306</v>
      </c>
      <c r="H12" s="4" t="inlineStr">
        <is>
          <t xml:space="preserve"> </t>
        </is>
      </c>
    </row>
    <row r="13">
      <c r="A13" s="4" t="inlineStr">
        <is>
          <t>Net income attributable to non-controlling interest</t>
        </is>
      </c>
      <c r="B13" s="5" t="n">
        <v>0</v>
      </c>
      <c r="C13" s="4" t="inlineStr">
        <is>
          <t xml:space="preserve"> </t>
        </is>
      </c>
      <c r="D13" s="4" t="inlineStr">
        <is>
          <t xml:space="preserve"> </t>
        </is>
      </c>
      <c r="E13" s="4" t="inlineStr">
        <is>
          <t xml:space="preserve"> </t>
        </is>
      </c>
      <c r="F13" s="5" t="n">
        <v>-698</v>
      </c>
      <c r="G13" s="5" t="n">
        <v>698</v>
      </c>
      <c r="H13" s="4" t="inlineStr">
        <is>
          <t xml:space="preserve"> </t>
        </is>
      </c>
    </row>
    <row r="14">
      <c r="A14" s="4" t="inlineStr">
        <is>
          <t>Dividends</t>
        </is>
      </c>
      <c r="B14" s="5" t="n">
        <v>-24877</v>
      </c>
      <c r="C14" s="4" t="inlineStr">
        <is>
          <t xml:space="preserve"> </t>
        </is>
      </c>
      <c r="D14" s="4" t="inlineStr">
        <is>
          <t xml:space="preserve"> </t>
        </is>
      </c>
      <c r="E14" s="4" t="inlineStr">
        <is>
          <t xml:space="preserve"> </t>
        </is>
      </c>
      <c r="F14" s="4" t="inlineStr">
        <is>
          <t xml:space="preserve"> </t>
        </is>
      </c>
      <c r="G14" s="5" t="n">
        <v>-24877</v>
      </c>
      <c r="H14" s="4" t="inlineStr">
        <is>
          <t xml:space="preserve"> </t>
        </is>
      </c>
    </row>
    <row r="15">
      <c r="A15" s="4" t="inlineStr">
        <is>
          <t>Non-controlling interest related to acquisition</t>
        </is>
      </c>
      <c r="B15" s="5" t="n">
        <v>23145</v>
      </c>
      <c r="C15" s="4" t="inlineStr">
        <is>
          <t xml:space="preserve"> </t>
        </is>
      </c>
      <c r="D15" s="4" t="inlineStr">
        <is>
          <t xml:space="preserve"> </t>
        </is>
      </c>
      <c r="E15" s="4" t="inlineStr">
        <is>
          <t xml:space="preserve"> </t>
        </is>
      </c>
      <c r="F15" s="5" t="n">
        <v>23145</v>
      </c>
      <c r="G15" s="4" t="inlineStr">
        <is>
          <t xml:space="preserve"> </t>
        </is>
      </c>
      <c r="H15" s="4" t="inlineStr">
        <is>
          <t xml:space="preserve"> </t>
        </is>
      </c>
    </row>
    <row r="16">
      <c r="A16" s="4" t="inlineStr">
        <is>
          <t>Treasury stock, ending balance (in shares) at Sep. 30, 2021</t>
        </is>
      </c>
      <c r="B16" s="4" t="inlineStr">
        <is>
          <t xml:space="preserve"> </t>
        </is>
      </c>
      <c r="C16" s="4" t="inlineStr">
        <is>
          <t xml:space="preserve"> </t>
        </is>
      </c>
      <c r="D16" s="4" t="inlineStr">
        <is>
          <t xml:space="preserve"> </t>
        </is>
      </c>
      <c r="E16" s="5" t="n">
        <v>1091000</v>
      </c>
      <c r="F16" s="4" t="inlineStr">
        <is>
          <t xml:space="preserve"> </t>
        </is>
      </c>
      <c r="G16" s="4" t="inlineStr">
        <is>
          <t xml:space="preserve"> </t>
        </is>
      </c>
      <c r="H16" s="4" t="inlineStr">
        <is>
          <t xml:space="preserve"> </t>
        </is>
      </c>
    </row>
    <row r="17">
      <c r="A17" s="4" t="inlineStr">
        <is>
          <t>Ending balance (in shares) at Sep. 30, 2021</t>
        </is>
      </c>
      <c r="B17" s="4" t="inlineStr">
        <is>
          <t xml:space="preserve"> </t>
        </is>
      </c>
      <c r="C17" s="4" t="inlineStr">
        <is>
          <t xml:space="preserve"> </t>
        </is>
      </c>
      <c r="D17" s="5" t="n">
        <v>122681000</v>
      </c>
      <c r="E17" s="4" t="inlineStr">
        <is>
          <t xml:space="preserve"> </t>
        </is>
      </c>
      <c r="F17" s="4" t="inlineStr">
        <is>
          <t xml:space="preserve"> </t>
        </is>
      </c>
      <c r="G17" s="4" t="inlineStr">
        <is>
          <t xml:space="preserve"> </t>
        </is>
      </c>
      <c r="H17" s="4" t="inlineStr">
        <is>
          <t xml:space="preserve"> </t>
        </is>
      </c>
    </row>
    <row r="18">
      <c r="A18" s="4" t="inlineStr">
        <is>
          <t>Ending balance at Sep. 30, 2021</t>
        </is>
      </c>
      <c r="B18" s="5" t="n">
        <v>2328086</v>
      </c>
      <c r="C18" s="4" t="inlineStr">
        <is>
          <t xml:space="preserve"> </t>
        </is>
      </c>
      <c r="D18" s="6" t="n">
        <v>1238</v>
      </c>
      <c r="E18" s="6" t="n">
        <v>-42628</v>
      </c>
      <c r="F18" s="5" t="n">
        <v>2102875</v>
      </c>
      <c r="G18" s="5" t="n">
        <v>266601</v>
      </c>
      <c r="H18" s="5" t="n">
        <v>0</v>
      </c>
    </row>
    <row r="19">
      <c r="A19" s="4" t="inlineStr">
        <is>
          <t>Beginning balance (in shares) at Jun. 30, 2021</t>
        </is>
      </c>
      <c r="B19" s="4" t="inlineStr">
        <is>
          <t xml:space="preserve"> </t>
        </is>
      </c>
      <c r="C19" s="4" t="inlineStr">
        <is>
          <t xml:space="preserve"> </t>
        </is>
      </c>
      <c r="D19" s="5" t="n">
        <v>122533000</v>
      </c>
      <c r="E19" s="4" t="inlineStr">
        <is>
          <t xml:space="preserve"> </t>
        </is>
      </c>
      <c r="F19" s="4" t="inlineStr">
        <is>
          <t xml:space="preserve"> </t>
        </is>
      </c>
      <c r="G19" s="4" t="inlineStr">
        <is>
          <t xml:space="preserve"> </t>
        </is>
      </c>
      <c r="H19" s="4" t="inlineStr">
        <is>
          <t xml:space="preserve"> </t>
        </is>
      </c>
    </row>
    <row r="20">
      <c r="A20" s="4" t="inlineStr">
        <is>
          <t>Beginning balance at Jun. 30, 2021</t>
        </is>
      </c>
      <c r="B20" s="5" t="n">
        <v>2229893</v>
      </c>
      <c r="C20" s="4" t="inlineStr">
        <is>
          <t xml:space="preserve"> </t>
        </is>
      </c>
      <c r="D20" s="6" t="n">
        <v>1225</v>
      </c>
      <c r="E20" s="6" t="n">
        <v>0</v>
      </c>
      <c r="F20" s="5" t="n">
        <v>2059194</v>
      </c>
      <c r="G20" s="5" t="n">
        <v>169474</v>
      </c>
      <c r="H20" s="5" t="n">
        <v>0</v>
      </c>
    </row>
    <row r="21">
      <c r="A21" s="4" t="inlineStr">
        <is>
          <t>Treasury stock, beginning balance (in shares) at Jun. 30, 2021</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1985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ending balance (in shares) at Dec. 31, 2021</t>
        </is>
      </c>
      <c r="B24" s="4" t="inlineStr">
        <is>
          <t xml:space="preserve"> </t>
        </is>
      </c>
      <c r="C24" s="4" t="inlineStr">
        <is>
          <t xml:space="preserve"> </t>
        </is>
      </c>
      <c r="D24" s="4" t="inlineStr">
        <is>
          <t xml:space="preserve"> </t>
        </is>
      </c>
      <c r="E24" s="5" t="n">
        <v>4468000</v>
      </c>
      <c r="F24" s="4" t="inlineStr">
        <is>
          <t xml:space="preserve"> </t>
        </is>
      </c>
      <c r="G24" s="4" t="inlineStr">
        <is>
          <t xml:space="preserve"> </t>
        </is>
      </c>
      <c r="H24" s="4" t="inlineStr">
        <is>
          <t xml:space="preserve"> </t>
        </is>
      </c>
    </row>
    <row r="25">
      <c r="A25" s="4" t="inlineStr">
        <is>
          <t>Ending balance (in shares) at Dec. 31, 2021</t>
        </is>
      </c>
      <c r="B25" s="4" t="inlineStr">
        <is>
          <t xml:space="preserve"> </t>
        </is>
      </c>
      <c r="C25" s="4" t="inlineStr">
        <is>
          <t xml:space="preserve"> </t>
        </is>
      </c>
      <c r="D25" s="5" t="n">
        <v>119935000</v>
      </c>
      <c r="E25" s="4" t="inlineStr">
        <is>
          <t xml:space="preserve"> </t>
        </is>
      </c>
      <c r="F25" s="4" t="inlineStr">
        <is>
          <t xml:space="preserve"> </t>
        </is>
      </c>
      <c r="G25" s="4" t="inlineStr">
        <is>
          <t xml:space="preserve"> </t>
        </is>
      </c>
      <c r="H25" s="4" t="inlineStr">
        <is>
          <t xml:space="preserve"> </t>
        </is>
      </c>
    </row>
    <row r="26">
      <c r="A26" s="4" t="inlineStr">
        <is>
          <t>Ending balance at Dec. 31, 2021</t>
        </is>
      </c>
      <c r="B26" s="5" t="n">
        <v>2278802</v>
      </c>
      <c r="C26" s="4" t="inlineStr">
        <is>
          <t xml:space="preserve"> </t>
        </is>
      </c>
      <c r="D26" s="6" t="n">
        <v>1244</v>
      </c>
      <c r="E26" s="6" t="n">
        <v>-176024</v>
      </c>
      <c r="F26" s="5" t="n">
        <v>2135687</v>
      </c>
      <c r="G26" s="5" t="n">
        <v>317896</v>
      </c>
      <c r="H26" s="5" t="n">
        <v>-1</v>
      </c>
    </row>
    <row r="27">
      <c r="A27" s="4" t="inlineStr">
        <is>
          <t>Beginning balance (in shares) at Sep. 30, 2021</t>
        </is>
      </c>
      <c r="B27" s="4" t="inlineStr">
        <is>
          <t xml:space="preserve"> </t>
        </is>
      </c>
      <c r="C27" s="4" t="inlineStr">
        <is>
          <t xml:space="preserve"> </t>
        </is>
      </c>
      <c r="D27" s="5" t="n">
        <v>122681000</v>
      </c>
      <c r="E27" s="4" t="inlineStr">
        <is>
          <t xml:space="preserve"> </t>
        </is>
      </c>
      <c r="F27" s="4" t="inlineStr">
        <is>
          <t xml:space="preserve"> </t>
        </is>
      </c>
      <c r="G27" s="4" t="inlineStr">
        <is>
          <t xml:space="preserve"> </t>
        </is>
      </c>
      <c r="H27" s="4" t="inlineStr">
        <is>
          <t xml:space="preserve"> </t>
        </is>
      </c>
    </row>
    <row r="28">
      <c r="A28" s="4" t="inlineStr">
        <is>
          <t>Beginning balance at Sep. 30, 2021</t>
        </is>
      </c>
      <c r="B28" s="5" t="n">
        <v>2328086</v>
      </c>
      <c r="C28" s="4" t="inlineStr">
        <is>
          <t xml:space="preserve"> </t>
        </is>
      </c>
      <c r="D28" s="6" t="n">
        <v>1238</v>
      </c>
      <c r="E28" s="6" t="n">
        <v>-42628</v>
      </c>
      <c r="F28" s="5" t="n">
        <v>2102875</v>
      </c>
      <c r="G28" s="5" t="n">
        <v>266601</v>
      </c>
      <c r="H28" s="5" t="n">
        <v>0</v>
      </c>
    </row>
    <row r="29">
      <c r="A29" s="4" t="inlineStr">
        <is>
          <t>Treasury stock, beginning balance (in shares) at Sep. 30, 2021</t>
        </is>
      </c>
      <c r="B29" s="4" t="inlineStr">
        <is>
          <t xml:space="preserve"> </t>
        </is>
      </c>
      <c r="C29" s="4" t="inlineStr">
        <is>
          <t xml:space="preserve"> </t>
        </is>
      </c>
      <c r="D29" s="4" t="inlineStr">
        <is>
          <t xml:space="preserve"> </t>
        </is>
      </c>
      <c r="E29" s="5" t="n">
        <v>1091000</v>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lass A common stock under equity incentive plan (in shares)</t>
        </is>
      </c>
      <c r="B31" s="4" t="inlineStr">
        <is>
          <t xml:space="preserve"> </t>
        </is>
      </c>
      <c r="C31" s="4" t="inlineStr">
        <is>
          <t xml:space="preserve"> </t>
        </is>
      </c>
      <c r="D31" s="5" t="n">
        <v>579000</v>
      </c>
      <c r="E31" s="4" t="inlineStr">
        <is>
          <t xml:space="preserve"> </t>
        </is>
      </c>
      <c r="F31" s="4" t="inlineStr">
        <is>
          <t xml:space="preserve"> </t>
        </is>
      </c>
      <c r="G31" s="4" t="inlineStr">
        <is>
          <t xml:space="preserve"> </t>
        </is>
      </c>
      <c r="H31" s="4" t="inlineStr">
        <is>
          <t xml:space="preserve"> </t>
        </is>
      </c>
    </row>
    <row r="32">
      <c r="A32" s="4" t="inlineStr">
        <is>
          <t>Issuance of Class A common stock under equity incentive plan</t>
        </is>
      </c>
      <c r="B32" s="5" t="n">
        <v>14403</v>
      </c>
      <c r="C32" s="4" t="inlineStr">
        <is>
          <t xml:space="preserve"> </t>
        </is>
      </c>
      <c r="D32" s="6" t="n">
        <v>5</v>
      </c>
      <c r="E32" s="4" t="inlineStr">
        <is>
          <t xml:space="preserve"> </t>
        </is>
      </c>
      <c r="F32" s="5" t="n">
        <v>14398</v>
      </c>
      <c r="G32" s="4" t="inlineStr">
        <is>
          <t xml:space="preserve"> </t>
        </is>
      </c>
      <c r="H32" s="4" t="inlineStr">
        <is>
          <t xml:space="preserve"> </t>
        </is>
      </c>
    </row>
    <row r="33">
      <c r="A33" s="4" t="inlineStr">
        <is>
          <t>Issuance of Class A common stock under employee stock purchase plan (in shares)</t>
        </is>
      </c>
      <c r="B33" s="4" t="inlineStr">
        <is>
          <t xml:space="preserve"> </t>
        </is>
      </c>
      <c r="C33" s="4" t="inlineStr">
        <is>
          <t xml:space="preserve"> </t>
        </is>
      </c>
      <c r="D33" s="5" t="n">
        <v>52000</v>
      </c>
      <c r="E33" s="4" t="inlineStr">
        <is>
          <t xml:space="preserve"> </t>
        </is>
      </c>
      <c r="F33" s="4" t="inlineStr">
        <is>
          <t xml:space="preserve"> </t>
        </is>
      </c>
      <c r="G33" s="4" t="inlineStr">
        <is>
          <t xml:space="preserve"> </t>
        </is>
      </c>
      <c r="H33" s="4" t="inlineStr">
        <is>
          <t xml:space="preserve"> </t>
        </is>
      </c>
    </row>
    <row r="34">
      <c r="A34" s="4" t="inlineStr">
        <is>
          <t>Issuance of Class A common stock under employee stock purchase plan</t>
        </is>
      </c>
      <c r="B34" s="5" t="n">
        <v>1977</v>
      </c>
      <c r="C34" s="4" t="inlineStr">
        <is>
          <t xml:space="preserve"> </t>
        </is>
      </c>
      <c r="D34" s="6" t="n">
        <v>1</v>
      </c>
      <c r="E34" s="4" t="inlineStr">
        <is>
          <t xml:space="preserve"> </t>
        </is>
      </c>
      <c r="F34" s="5" t="n">
        <v>1976</v>
      </c>
      <c r="G34" s="4" t="inlineStr">
        <is>
          <t xml:space="preserve"> </t>
        </is>
      </c>
      <c r="H34" s="4" t="inlineStr">
        <is>
          <t xml:space="preserve"> </t>
        </is>
      </c>
    </row>
    <row r="35">
      <c r="A35" s="4" t="inlineStr">
        <is>
          <t>Treasury stock (in shares)</t>
        </is>
      </c>
      <c r="B35" s="4" t="inlineStr">
        <is>
          <t xml:space="preserve"> </t>
        </is>
      </c>
      <c r="C35" s="4" t="inlineStr">
        <is>
          <t xml:space="preserve"> </t>
        </is>
      </c>
      <c r="D35" s="5" t="n">
        <v>3377000</v>
      </c>
      <c r="E35" s="5" t="n">
        <v>3377000</v>
      </c>
      <c r="F35" s="4" t="inlineStr">
        <is>
          <t xml:space="preserve"> </t>
        </is>
      </c>
      <c r="G35" s="4" t="inlineStr">
        <is>
          <t xml:space="preserve"> </t>
        </is>
      </c>
      <c r="H35" s="4" t="inlineStr">
        <is>
          <t xml:space="preserve"> </t>
        </is>
      </c>
    </row>
    <row r="36">
      <c r="A36" s="4" t="inlineStr">
        <is>
          <t>Treasury stock</t>
        </is>
      </c>
      <c r="B36" s="5" t="n">
        <v>-133396</v>
      </c>
      <c r="C36" s="4" t="inlineStr">
        <is>
          <t xml:space="preserve"> </t>
        </is>
      </c>
      <c r="D36" s="4" t="inlineStr">
        <is>
          <t xml:space="preserve"> </t>
        </is>
      </c>
      <c r="E36" s="6" t="n">
        <v>-133396</v>
      </c>
      <c r="F36" s="4" t="inlineStr">
        <is>
          <t xml:space="preserve"> </t>
        </is>
      </c>
      <c r="G36" s="4" t="inlineStr">
        <is>
          <t xml:space="preserve"> </t>
        </is>
      </c>
      <c r="H36" s="4" t="inlineStr">
        <is>
          <t xml:space="preserve"> </t>
        </is>
      </c>
    </row>
    <row r="37">
      <c r="A37" s="4" t="inlineStr">
        <is>
          <t>Stock-based compensation expense</t>
        </is>
      </c>
      <c r="B37" s="5" t="n">
        <v>16234</v>
      </c>
      <c r="C37" s="4" t="inlineStr">
        <is>
          <t xml:space="preserve"> </t>
        </is>
      </c>
      <c r="D37" s="4" t="inlineStr">
        <is>
          <t xml:space="preserve"> </t>
        </is>
      </c>
      <c r="E37" s="4" t="inlineStr">
        <is>
          <t xml:space="preserve"> </t>
        </is>
      </c>
      <c r="F37" s="5" t="n">
        <v>16234</v>
      </c>
      <c r="G37" s="4" t="inlineStr">
        <is>
          <t xml:space="preserve"> </t>
        </is>
      </c>
      <c r="H37" s="4" t="inlineStr">
        <is>
          <t xml:space="preserve"> </t>
        </is>
      </c>
    </row>
    <row r="38">
      <c r="A38" s="4" t="inlineStr">
        <is>
          <t>Repurchase of vested restricted units for employee tax-withholding</t>
        </is>
      </c>
      <c r="B38" s="5" t="n">
        <v>-1495</v>
      </c>
      <c r="C38" s="4" t="inlineStr">
        <is>
          <t xml:space="preserve"> </t>
        </is>
      </c>
      <c r="D38" s="4" t="inlineStr">
        <is>
          <t xml:space="preserve"> </t>
        </is>
      </c>
      <c r="E38" s="4" t="inlineStr">
        <is>
          <t xml:space="preserve"> </t>
        </is>
      </c>
      <c r="F38" s="5" t="n">
        <v>-1495</v>
      </c>
      <c r="G38" s="4" t="inlineStr">
        <is>
          <t xml:space="preserve"> </t>
        </is>
      </c>
      <c r="H38" s="4" t="inlineStr">
        <is>
          <t xml:space="preserve"> </t>
        </is>
      </c>
    </row>
    <row r="39">
      <c r="A39" s="4" t="inlineStr">
        <is>
          <t>Net income</t>
        </is>
      </c>
      <c r="B39" s="5" t="n">
        <v>77232</v>
      </c>
      <c r="C39" s="4" t="inlineStr">
        <is>
          <t xml:space="preserve"> </t>
        </is>
      </c>
      <c r="D39" s="4" t="inlineStr">
        <is>
          <t xml:space="preserve"> </t>
        </is>
      </c>
      <c r="E39" s="4" t="inlineStr">
        <is>
          <t xml:space="preserve"> </t>
        </is>
      </c>
      <c r="F39" s="4" t="inlineStr">
        <is>
          <t xml:space="preserve"> </t>
        </is>
      </c>
      <c r="G39" s="5" t="n">
        <v>77232</v>
      </c>
      <c r="H39" s="4" t="inlineStr">
        <is>
          <t xml:space="preserve"> </t>
        </is>
      </c>
    </row>
    <row r="40">
      <c r="A40" s="4" t="inlineStr">
        <is>
          <t>Net income attributable to non-controlling interest</t>
        </is>
      </c>
      <c r="B40" s="5" t="n">
        <v>0</v>
      </c>
      <c r="C40" s="4" t="inlineStr">
        <is>
          <t xml:space="preserve"> </t>
        </is>
      </c>
      <c r="D40" s="4" t="inlineStr">
        <is>
          <t xml:space="preserve"> </t>
        </is>
      </c>
      <c r="E40" s="4" t="inlineStr">
        <is>
          <t xml:space="preserve"> </t>
        </is>
      </c>
      <c r="F40" s="5" t="n">
        <v>1687</v>
      </c>
      <c r="G40" s="5" t="n">
        <v>-1687</v>
      </c>
      <c r="H40" s="4" t="inlineStr">
        <is>
          <t xml:space="preserve"> </t>
        </is>
      </c>
    </row>
    <row r="41">
      <c r="A41" s="4" t="inlineStr">
        <is>
          <t>Change in ownership of consolidated entity</t>
        </is>
      </c>
      <c r="B41" s="5" t="n">
        <v>12</v>
      </c>
      <c r="C41" s="4" t="inlineStr">
        <is>
          <t xml:space="preserve"> </t>
        </is>
      </c>
      <c r="D41" s="4" t="inlineStr">
        <is>
          <t xml:space="preserve"> </t>
        </is>
      </c>
      <c r="E41" s="4" t="inlineStr">
        <is>
          <t xml:space="preserve"> </t>
        </is>
      </c>
      <c r="F41" s="5" t="n">
        <v>12</v>
      </c>
      <c r="G41" s="4" t="inlineStr">
        <is>
          <t xml:space="preserve"> </t>
        </is>
      </c>
      <c r="H41" s="4" t="inlineStr">
        <is>
          <t xml:space="preserve"> </t>
        </is>
      </c>
    </row>
    <row r="42">
      <c r="A42" s="4" t="inlineStr">
        <is>
          <t>Dividends</t>
        </is>
      </c>
      <c r="B42" s="5" t="n">
        <v>-24250</v>
      </c>
      <c r="C42" s="4" t="inlineStr">
        <is>
          <t xml:space="preserve"> </t>
        </is>
      </c>
      <c r="D42" s="4" t="inlineStr">
        <is>
          <t xml:space="preserve"> </t>
        </is>
      </c>
      <c r="E42" s="4" t="inlineStr">
        <is>
          <t xml:space="preserve"> </t>
        </is>
      </c>
      <c r="F42" s="4" t="inlineStr">
        <is>
          <t xml:space="preserve"> </t>
        </is>
      </c>
      <c r="G42" s="5" t="n">
        <v>-24250</v>
      </c>
      <c r="H42" s="4" t="inlineStr">
        <is>
          <t xml:space="preserve"> </t>
        </is>
      </c>
    </row>
    <row r="43">
      <c r="A43" s="4" t="inlineStr">
        <is>
          <t>Foreign currency translation adjustment</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5" t="n">
        <v>-1</v>
      </c>
    </row>
    <row r="44">
      <c r="A44" s="4" t="inlineStr">
        <is>
          <t>Treasury stock, ending balance (in shares) at Dec. 31, 2021</t>
        </is>
      </c>
      <c r="B44" s="4" t="inlineStr">
        <is>
          <t xml:space="preserve"> </t>
        </is>
      </c>
      <c r="C44" s="4" t="inlineStr">
        <is>
          <t xml:space="preserve"> </t>
        </is>
      </c>
      <c r="D44" s="4" t="inlineStr">
        <is>
          <t xml:space="preserve"> </t>
        </is>
      </c>
      <c r="E44" s="5" t="n">
        <v>4468000</v>
      </c>
      <c r="F44" s="4" t="inlineStr">
        <is>
          <t xml:space="preserve"> </t>
        </is>
      </c>
      <c r="G44" s="4" t="inlineStr">
        <is>
          <t xml:space="preserve"> </t>
        </is>
      </c>
      <c r="H44" s="4" t="inlineStr">
        <is>
          <t xml:space="preserve"> </t>
        </is>
      </c>
    </row>
    <row r="45">
      <c r="A45" s="4" t="inlineStr">
        <is>
          <t>Ending balance (in shares) at Dec. 31, 2021</t>
        </is>
      </c>
      <c r="B45" s="4" t="inlineStr">
        <is>
          <t xml:space="preserve"> </t>
        </is>
      </c>
      <c r="C45" s="4" t="inlineStr">
        <is>
          <t xml:space="preserve"> </t>
        </is>
      </c>
      <c r="D45" s="5" t="n">
        <v>119935000</v>
      </c>
      <c r="E45" s="4" t="inlineStr">
        <is>
          <t xml:space="preserve"> </t>
        </is>
      </c>
      <c r="F45" s="4" t="inlineStr">
        <is>
          <t xml:space="preserve"> </t>
        </is>
      </c>
      <c r="G45" s="4" t="inlineStr">
        <is>
          <t xml:space="preserve"> </t>
        </is>
      </c>
      <c r="H45" s="4" t="inlineStr">
        <is>
          <t xml:space="preserve"> </t>
        </is>
      </c>
    </row>
    <row r="46">
      <c r="A46" s="4" t="inlineStr">
        <is>
          <t>Ending balance at Dec. 31, 2021</t>
        </is>
      </c>
      <c r="B46" s="5" t="n">
        <v>2278802</v>
      </c>
      <c r="C46" s="4" t="inlineStr">
        <is>
          <t xml:space="preserve"> </t>
        </is>
      </c>
      <c r="D46" s="6" t="n">
        <v>1244</v>
      </c>
      <c r="E46" s="6" t="n">
        <v>-176024</v>
      </c>
      <c r="F46" s="5" t="n">
        <v>2135687</v>
      </c>
      <c r="G46" s="5" t="n">
        <v>317896</v>
      </c>
      <c r="H46" s="5" t="n">
        <v>-1</v>
      </c>
    </row>
    <row r="47">
      <c r="A47" s="4" t="inlineStr">
        <is>
          <t>Beginning balance (in shares) at Jun. 30, 2022</t>
        </is>
      </c>
      <c r="B47" s="4" t="inlineStr">
        <is>
          <t xml:space="preserve"> </t>
        </is>
      </c>
      <c r="C47" s="5" t="n">
        <v>118052235</v>
      </c>
      <c r="D47" s="5" t="n">
        <v>118052000</v>
      </c>
      <c r="E47" s="4" t="inlineStr">
        <is>
          <t xml:space="preserve"> </t>
        </is>
      </c>
      <c r="F47" s="4" t="inlineStr">
        <is>
          <t xml:space="preserve"> </t>
        </is>
      </c>
      <c r="G47" s="4" t="inlineStr">
        <is>
          <t xml:space="preserve"> </t>
        </is>
      </c>
      <c r="H47" s="4" t="inlineStr">
        <is>
          <t xml:space="preserve"> </t>
        </is>
      </c>
    </row>
    <row r="48">
      <c r="A48" s="4" t="inlineStr">
        <is>
          <t>Beginning balance at Jun. 30, 2022</t>
        </is>
      </c>
      <c r="B48" s="5" t="n">
        <v>2248850</v>
      </c>
      <c r="C48" s="4" t="inlineStr">
        <is>
          <t xml:space="preserve"> </t>
        </is>
      </c>
      <c r="D48" s="6" t="n">
        <v>1245</v>
      </c>
      <c r="E48" s="6" t="n">
        <v>-250129</v>
      </c>
      <c r="F48" s="5" t="n">
        <v>2166047</v>
      </c>
      <c r="G48" s="5" t="n">
        <v>331690</v>
      </c>
      <c r="H48" s="5" t="n">
        <v>-3</v>
      </c>
    </row>
    <row r="49">
      <c r="A49" s="4" t="inlineStr">
        <is>
          <t>Treasury stock, beginning balance (in shares) at Jun. 30, 2022</t>
        </is>
      </c>
      <c r="B49" s="4" t="inlineStr">
        <is>
          <t xml:space="preserve"> </t>
        </is>
      </c>
      <c r="C49" s="4" t="inlineStr">
        <is>
          <t xml:space="preserve"> </t>
        </is>
      </c>
      <c r="D49" s="4" t="inlineStr">
        <is>
          <t xml:space="preserve"> </t>
        </is>
      </c>
      <c r="E49" s="5" t="n">
        <v>6429000</v>
      </c>
      <c r="F49" s="4" t="inlineStr">
        <is>
          <t xml:space="preserve"> </t>
        </is>
      </c>
      <c r="G49" s="4" t="inlineStr">
        <is>
          <t xml:space="preserve"> </t>
        </is>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lass A common stock under equity incentive plan (in shares)</t>
        </is>
      </c>
      <c r="B51" s="4" t="inlineStr">
        <is>
          <t xml:space="preserve"> </t>
        </is>
      </c>
      <c r="C51" s="4" t="inlineStr">
        <is>
          <t xml:space="preserve"> </t>
        </is>
      </c>
      <c r="D51" s="5" t="n">
        <v>694000</v>
      </c>
      <c r="E51" s="4" t="inlineStr">
        <is>
          <t xml:space="preserve"> </t>
        </is>
      </c>
      <c r="F51" s="4" t="inlineStr">
        <is>
          <t xml:space="preserve"> </t>
        </is>
      </c>
      <c r="G51" s="4" t="inlineStr">
        <is>
          <t xml:space="preserve"> </t>
        </is>
      </c>
      <c r="H51" s="4" t="inlineStr">
        <is>
          <t xml:space="preserve"> </t>
        </is>
      </c>
    </row>
    <row r="52">
      <c r="A52" s="4" t="inlineStr">
        <is>
          <t>Issuance of Class A common stock under equity incentive plan</t>
        </is>
      </c>
      <c r="B52" s="5" t="n">
        <v>644</v>
      </c>
      <c r="C52" s="4" t="inlineStr">
        <is>
          <t xml:space="preserve"> </t>
        </is>
      </c>
      <c r="D52" s="6" t="n">
        <v>7</v>
      </c>
      <c r="E52" s="4" t="inlineStr">
        <is>
          <t xml:space="preserve"> </t>
        </is>
      </c>
      <c r="F52" s="5" t="n">
        <v>637</v>
      </c>
      <c r="G52" s="4" t="inlineStr">
        <is>
          <t xml:space="preserve"> </t>
        </is>
      </c>
      <c r="H52" s="4" t="inlineStr">
        <is>
          <t xml:space="preserve"> </t>
        </is>
      </c>
    </row>
    <row r="53">
      <c r="A53" s="4" t="inlineStr">
        <is>
          <t>Stock-based compensation expense</t>
        </is>
      </c>
      <c r="B53" s="5" t="n">
        <v>7136</v>
      </c>
      <c r="C53" s="4" t="inlineStr">
        <is>
          <t xml:space="preserve"> </t>
        </is>
      </c>
      <c r="D53" s="4" t="inlineStr">
        <is>
          <t xml:space="preserve"> </t>
        </is>
      </c>
      <c r="E53" s="4" t="inlineStr">
        <is>
          <t xml:space="preserve"> </t>
        </is>
      </c>
      <c r="F53" s="5" t="n">
        <v>7136</v>
      </c>
      <c r="G53" s="4" t="inlineStr">
        <is>
          <t xml:space="preserve"> </t>
        </is>
      </c>
      <c r="H53" s="4" t="inlineStr">
        <is>
          <t xml:space="preserve"> </t>
        </is>
      </c>
    </row>
    <row r="54">
      <c r="A54" s="4" t="inlineStr">
        <is>
          <t>Repurchase of vested restricted units for employee tax-withholding</t>
        </is>
      </c>
      <c r="B54" s="5" t="n">
        <v>-13089</v>
      </c>
      <c r="C54" s="4" t="inlineStr">
        <is>
          <t xml:space="preserve"> </t>
        </is>
      </c>
      <c r="D54" s="4" t="inlineStr">
        <is>
          <t xml:space="preserve"> </t>
        </is>
      </c>
      <c r="E54" s="4" t="inlineStr">
        <is>
          <t xml:space="preserve"> </t>
        </is>
      </c>
      <c r="F54" s="5" t="n">
        <v>-13089</v>
      </c>
      <c r="G54" s="4" t="inlineStr">
        <is>
          <t xml:space="preserve"> </t>
        </is>
      </c>
      <c r="H54" s="4" t="inlineStr">
        <is>
          <t xml:space="preserve"> </t>
        </is>
      </c>
    </row>
    <row r="55">
      <c r="A55" s="4" t="inlineStr">
        <is>
          <t>Net income</t>
        </is>
      </c>
      <c r="B55" s="5" t="n">
        <v>42959</v>
      </c>
      <c r="C55" s="4" t="inlineStr">
        <is>
          <t xml:space="preserve"> </t>
        </is>
      </c>
      <c r="D55" s="4" t="inlineStr">
        <is>
          <t xml:space="preserve"> </t>
        </is>
      </c>
      <c r="E55" s="4" t="inlineStr">
        <is>
          <t xml:space="preserve"> </t>
        </is>
      </c>
      <c r="F55" s="4" t="inlineStr">
        <is>
          <t xml:space="preserve"> </t>
        </is>
      </c>
      <c r="G55" s="5" t="n">
        <v>42959</v>
      </c>
      <c r="H55" s="4" t="inlineStr">
        <is>
          <t xml:space="preserve"> </t>
        </is>
      </c>
    </row>
    <row r="56">
      <c r="A56" s="4" t="inlineStr">
        <is>
          <t>Net income attributable to non-controlling interest</t>
        </is>
      </c>
      <c r="B56" s="5" t="n">
        <v>0</v>
      </c>
      <c r="C56" s="4" t="inlineStr">
        <is>
          <t xml:space="preserve"> </t>
        </is>
      </c>
      <c r="D56" s="4" t="inlineStr">
        <is>
          <t xml:space="preserve"> </t>
        </is>
      </c>
      <c r="E56" s="4" t="inlineStr">
        <is>
          <t xml:space="preserve"> </t>
        </is>
      </c>
      <c r="F56" s="5" t="n">
        <v>243</v>
      </c>
      <c r="G56" s="5" t="n">
        <v>-243</v>
      </c>
      <c r="H56" s="4" t="inlineStr">
        <is>
          <t xml:space="preserve"> </t>
        </is>
      </c>
    </row>
    <row r="57">
      <c r="A57" s="4" t="inlineStr">
        <is>
          <t>Change in ownership of consolidated entity</t>
        </is>
      </c>
      <c r="B57" s="5" t="n">
        <v>26</v>
      </c>
      <c r="C57" s="4" t="inlineStr">
        <is>
          <t xml:space="preserve"> </t>
        </is>
      </c>
      <c r="D57" s="4" t="inlineStr">
        <is>
          <t xml:space="preserve"> </t>
        </is>
      </c>
      <c r="E57" s="4" t="inlineStr">
        <is>
          <t xml:space="preserve"> </t>
        </is>
      </c>
      <c r="F57" s="5" t="n">
        <v>26</v>
      </c>
      <c r="G57" s="4" t="inlineStr">
        <is>
          <t xml:space="preserve"> </t>
        </is>
      </c>
      <c r="H57" s="4" t="inlineStr">
        <is>
          <t xml:space="preserve"> </t>
        </is>
      </c>
    </row>
    <row r="58">
      <c r="A58" s="4" t="inlineStr">
        <is>
          <t>Dividends</t>
        </is>
      </c>
      <c r="B58" s="5" t="n">
        <v>-25097</v>
      </c>
      <c r="C58" s="4" t="inlineStr">
        <is>
          <t xml:space="preserve"> </t>
        </is>
      </c>
      <c r="D58" s="4" t="inlineStr">
        <is>
          <t xml:space="preserve"> </t>
        </is>
      </c>
      <c r="E58" s="4" t="inlineStr">
        <is>
          <t xml:space="preserve"> </t>
        </is>
      </c>
      <c r="F58" s="4" t="inlineStr">
        <is>
          <t xml:space="preserve"> </t>
        </is>
      </c>
      <c r="G58" s="5" t="n">
        <v>-25097</v>
      </c>
      <c r="H58" s="4" t="inlineStr">
        <is>
          <t xml:space="preserve"> </t>
        </is>
      </c>
    </row>
    <row r="59">
      <c r="A59" s="4" t="inlineStr">
        <is>
          <t>Foreign currency translation adjustment</t>
        </is>
      </c>
      <c r="B59" s="5" t="n">
        <v>-10</v>
      </c>
      <c r="C59" s="4" t="inlineStr">
        <is>
          <t xml:space="preserve"> </t>
        </is>
      </c>
      <c r="D59" s="4" t="inlineStr">
        <is>
          <t xml:space="preserve"> </t>
        </is>
      </c>
      <c r="E59" s="4" t="inlineStr">
        <is>
          <t xml:space="preserve"> </t>
        </is>
      </c>
      <c r="F59" s="4" t="inlineStr">
        <is>
          <t xml:space="preserve"> </t>
        </is>
      </c>
      <c r="G59" s="4" t="inlineStr">
        <is>
          <t xml:space="preserve"> </t>
        </is>
      </c>
      <c r="H59" s="5" t="n">
        <v>-10</v>
      </c>
    </row>
    <row r="60">
      <c r="A60" s="4" t="inlineStr">
        <is>
          <t>Treasury stock, ending balance (in shares) at Sep. 30, 2022</t>
        </is>
      </c>
      <c r="B60" s="4" t="inlineStr">
        <is>
          <t xml:space="preserve"> </t>
        </is>
      </c>
      <c r="C60" s="4" t="inlineStr">
        <is>
          <t xml:space="preserve"> </t>
        </is>
      </c>
      <c r="D60" s="4" t="inlineStr">
        <is>
          <t xml:space="preserve"> </t>
        </is>
      </c>
      <c r="E60" s="5" t="n">
        <v>6429000</v>
      </c>
      <c r="F60" s="4" t="inlineStr">
        <is>
          <t xml:space="preserve"> </t>
        </is>
      </c>
      <c r="G60" s="4" t="inlineStr">
        <is>
          <t xml:space="preserve"> </t>
        </is>
      </c>
      <c r="H60" s="4" t="inlineStr">
        <is>
          <t xml:space="preserve"> </t>
        </is>
      </c>
    </row>
    <row r="61">
      <c r="A61" s="4" t="inlineStr">
        <is>
          <t>Ending balance (in shares) at Sep. 30, 2022</t>
        </is>
      </c>
      <c r="B61" s="4" t="inlineStr">
        <is>
          <t xml:space="preserve"> </t>
        </is>
      </c>
      <c r="C61" s="4" t="inlineStr">
        <is>
          <t xml:space="preserve"> </t>
        </is>
      </c>
      <c r="D61" s="5" t="n">
        <v>118746000</v>
      </c>
      <c r="E61" s="4" t="inlineStr">
        <is>
          <t xml:space="preserve"> </t>
        </is>
      </c>
      <c r="F61" s="4" t="inlineStr">
        <is>
          <t xml:space="preserve"> </t>
        </is>
      </c>
      <c r="G61" s="4" t="inlineStr">
        <is>
          <t xml:space="preserve"> </t>
        </is>
      </c>
      <c r="H61" s="4" t="inlineStr">
        <is>
          <t xml:space="preserve"> </t>
        </is>
      </c>
    </row>
    <row r="62">
      <c r="A62" s="4" t="inlineStr">
        <is>
          <t>Ending balance at Sep. 30, 2022</t>
        </is>
      </c>
      <c r="B62" s="5" t="n">
        <v>2261419</v>
      </c>
      <c r="C62" s="4" t="inlineStr">
        <is>
          <t xml:space="preserve"> </t>
        </is>
      </c>
      <c r="D62" s="6" t="n">
        <v>1252</v>
      </c>
      <c r="E62" s="6" t="n">
        <v>-250129</v>
      </c>
      <c r="F62" s="5" t="n">
        <v>2161000</v>
      </c>
      <c r="G62" s="5" t="n">
        <v>349309</v>
      </c>
      <c r="H62" s="5" t="n">
        <v>-13</v>
      </c>
    </row>
    <row r="63">
      <c r="A63" s="4" t="inlineStr">
        <is>
          <t>Beginning balance (in shares) at Jun. 30, 2022</t>
        </is>
      </c>
      <c r="B63" s="4" t="inlineStr">
        <is>
          <t xml:space="preserve"> </t>
        </is>
      </c>
      <c r="C63" s="5" t="n">
        <v>118052235</v>
      </c>
      <c r="D63" s="5" t="n">
        <v>118052000</v>
      </c>
      <c r="E63" s="4" t="inlineStr">
        <is>
          <t xml:space="preserve"> </t>
        </is>
      </c>
      <c r="F63" s="4" t="inlineStr">
        <is>
          <t xml:space="preserve"> </t>
        </is>
      </c>
      <c r="G63" s="4" t="inlineStr">
        <is>
          <t xml:space="preserve"> </t>
        </is>
      </c>
      <c r="H63" s="4" t="inlineStr">
        <is>
          <t xml:space="preserve"> </t>
        </is>
      </c>
    </row>
    <row r="64">
      <c r="A64" s="4" t="inlineStr">
        <is>
          <t>Beginning balance at Jun. 30, 2022</t>
        </is>
      </c>
      <c r="B64" s="5" t="n">
        <v>2248850</v>
      </c>
      <c r="C64" s="4" t="inlineStr">
        <is>
          <t xml:space="preserve"> </t>
        </is>
      </c>
      <c r="D64" s="6" t="n">
        <v>1245</v>
      </c>
      <c r="E64" s="6" t="n">
        <v>-250129</v>
      </c>
      <c r="F64" s="5" t="n">
        <v>2166047</v>
      </c>
      <c r="G64" s="5" t="n">
        <v>331690</v>
      </c>
      <c r="H64" s="5" t="n">
        <v>-3</v>
      </c>
    </row>
    <row r="65">
      <c r="A65" s="4" t="inlineStr">
        <is>
          <t>Treasury stock, beginning balance (in shares) at Jun. 30, 2022</t>
        </is>
      </c>
      <c r="B65" s="4" t="inlineStr">
        <is>
          <t xml:space="preserve"> </t>
        </is>
      </c>
      <c r="C65" s="4" t="inlineStr">
        <is>
          <t xml:space="preserve"> </t>
        </is>
      </c>
      <c r="D65" s="4" t="inlineStr">
        <is>
          <t xml:space="preserve"> </t>
        </is>
      </c>
      <c r="E65" s="5" t="n">
        <v>6429000</v>
      </c>
      <c r="F65" s="4" t="inlineStr">
        <is>
          <t xml:space="preserve"> </t>
        </is>
      </c>
      <c r="G65" s="4" t="inlineStr">
        <is>
          <t xml:space="preserve"> </t>
        </is>
      </c>
      <c r="H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5" t="n">
        <v>1073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t>
        </is>
      </c>
      <c r="B68" s="5" t="n">
        <v>590</v>
      </c>
      <c r="C68" s="4" t="inlineStr">
        <is>
          <t xml:space="preserve"> </t>
        </is>
      </c>
      <c r="D68" s="4" t="inlineStr">
        <is>
          <t xml:space="preserve"> </t>
        </is>
      </c>
      <c r="E68" s="4" t="inlineStr">
        <is>
          <t xml:space="preserve"> </t>
        </is>
      </c>
      <c r="F68" s="5" t="n">
        <v>590</v>
      </c>
      <c r="G68" s="4" t="inlineStr">
        <is>
          <t xml:space="preserve"> </t>
        </is>
      </c>
      <c r="H68" s="4" t="inlineStr">
        <is>
          <t xml:space="preserve"> </t>
        </is>
      </c>
    </row>
    <row r="69">
      <c r="A69" s="4" t="inlineStr">
        <is>
          <t>Treasury stock, ending balance (in shares) at Dec. 31, 2022</t>
        </is>
      </c>
      <c r="B69" s="4" t="inlineStr">
        <is>
          <t xml:space="preserve"> </t>
        </is>
      </c>
      <c r="C69" s="4" t="inlineStr">
        <is>
          <t xml:space="preserve"> </t>
        </is>
      </c>
      <c r="D69" s="4" t="inlineStr">
        <is>
          <t xml:space="preserve"> </t>
        </is>
      </c>
      <c r="E69" s="5" t="n">
        <v>6429000</v>
      </c>
      <c r="F69" s="4" t="inlineStr">
        <is>
          <t xml:space="preserve"> </t>
        </is>
      </c>
      <c r="G69" s="4" t="inlineStr">
        <is>
          <t xml:space="preserve"> </t>
        </is>
      </c>
      <c r="H69" s="4" t="inlineStr">
        <is>
          <t xml:space="preserve"> </t>
        </is>
      </c>
    </row>
    <row r="70">
      <c r="A70" s="4" t="inlineStr">
        <is>
          <t>Ending balance (in shares) at Dec. 31, 2022</t>
        </is>
      </c>
      <c r="B70" s="4" t="inlineStr">
        <is>
          <t xml:space="preserve"> </t>
        </is>
      </c>
      <c r="C70" s="5" t="n">
        <v>118866586</v>
      </c>
      <c r="D70" s="5" t="n">
        <v>118867000</v>
      </c>
      <c r="E70" s="4" t="inlineStr">
        <is>
          <t xml:space="preserve"> </t>
        </is>
      </c>
      <c r="F70" s="4" t="inlineStr">
        <is>
          <t xml:space="preserve"> </t>
        </is>
      </c>
      <c r="G70" s="4" t="inlineStr">
        <is>
          <t xml:space="preserve"> </t>
        </is>
      </c>
      <c r="H70" s="4" t="inlineStr">
        <is>
          <t xml:space="preserve"> </t>
        </is>
      </c>
    </row>
    <row r="71">
      <c r="A71" s="4" t="inlineStr">
        <is>
          <t>Ending balance at Dec. 31, 2022</t>
        </is>
      </c>
      <c r="B71" s="5" t="n">
        <v>2306073</v>
      </c>
      <c r="C71" s="4" t="inlineStr">
        <is>
          <t xml:space="preserve"> </t>
        </is>
      </c>
      <c r="D71" s="6" t="n">
        <v>1253</v>
      </c>
      <c r="E71" s="6" t="n">
        <v>-250129</v>
      </c>
      <c r="F71" s="5" t="n">
        <v>2166909</v>
      </c>
      <c r="G71" s="5" t="n">
        <v>388052</v>
      </c>
      <c r="H71" s="5" t="n">
        <v>-12</v>
      </c>
    </row>
    <row r="72">
      <c r="A72" s="4" t="inlineStr">
        <is>
          <t>Beginning balance (in shares) at Sep. 30, 2022</t>
        </is>
      </c>
      <c r="B72" s="4" t="inlineStr">
        <is>
          <t xml:space="preserve"> </t>
        </is>
      </c>
      <c r="C72" s="4" t="inlineStr">
        <is>
          <t xml:space="preserve"> </t>
        </is>
      </c>
      <c r="D72" s="5" t="n">
        <v>118746000</v>
      </c>
      <c r="E72" s="4" t="inlineStr">
        <is>
          <t xml:space="preserve"> </t>
        </is>
      </c>
      <c r="F72" s="4" t="inlineStr">
        <is>
          <t xml:space="preserve"> </t>
        </is>
      </c>
      <c r="G72" s="4" t="inlineStr">
        <is>
          <t xml:space="preserve"> </t>
        </is>
      </c>
      <c r="H72" s="4" t="inlineStr">
        <is>
          <t xml:space="preserve"> </t>
        </is>
      </c>
    </row>
    <row r="73">
      <c r="A73" s="4" t="inlineStr">
        <is>
          <t>Beginning balance at Sep. 30, 2022</t>
        </is>
      </c>
      <c r="B73" s="5" t="n">
        <v>2261419</v>
      </c>
      <c r="C73" s="4" t="inlineStr">
        <is>
          <t xml:space="preserve"> </t>
        </is>
      </c>
      <c r="D73" s="6" t="n">
        <v>1252</v>
      </c>
      <c r="E73" s="6" t="n">
        <v>-250129</v>
      </c>
      <c r="F73" s="5" t="n">
        <v>2161000</v>
      </c>
      <c r="G73" s="5" t="n">
        <v>349309</v>
      </c>
      <c r="H73" s="5" t="n">
        <v>-13</v>
      </c>
    </row>
    <row r="74">
      <c r="A74" s="4" t="inlineStr">
        <is>
          <t>Treasury stock, beginning balance (in shares) at Sep. 30, 2022</t>
        </is>
      </c>
      <c r="B74" s="4" t="inlineStr">
        <is>
          <t xml:space="preserve"> </t>
        </is>
      </c>
      <c r="C74" s="4" t="inlineStr">
        <is>
          <t xml:space="preserve"> </t>
        </is>
      </c>
      <c r="D74" s="4" t="inlineStr">
        <is>
          <t xml:space="preserve"> </t>
        </is>
      </c>
      <c r="E74" s="5" t="n">
        <v>6429000</v>
      </c>
      <c r="F74" s="4" t="inlineStr">
        <is>
          <t xml:space="preserve"> </t>
        </is>
      </c>
      <c r="G74" s="4" t="inlineStr">
        <is>
          <t xml:space="preserve"> </t>
        </is>
      </c>
      <c r="H74" s="4" t="inlineStr">
        <is>
          <t xml:space="preserve"> </t>
        </is>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Class A common stock under equity incentive plan (in shares)</t>
        </is>
      </c>
      <c r="B76" s="4" t="inlineStr">
        <is>
          <t xml:space="preserve"> </t>
        </is>
      </c>
      <c r="C76" s="4" t="inlineStr">
        <is>
          <t xml:space="preserve"> </t>
        </is>
      </c>
      <c r="D76" s="5" t="n">
        <v>54000</v>
      </c>
      <c r="E76" s="4" t="inlineStr">
        <is>
          <t xml:space="preserve"> </t>
        </is>
      </c>
      <c r="F76" s="4" t="inlineStr">
        <is>
          <t xml:space="preserve"> </t>
        </is>
      </c>
      <c r="G76" s="4" t="inlineStr">
        <is>
          <t xml:space="preserve"> </t>
        </is>
      </c>
      <c r="H76" s="4" t="inlineStr">
        <is>
          <t xml:space="preserve"> </t>
        </is>
      </c>
    </row>
    <row r="77">
      <c r="A77" s="4" t="inlineStr">
        <is>
          <t>Issuance of Class A common stock under equity incentive plan</t>
        </is>
      </c>
      <c r="B77" s="5" t="n">
        <v>60</v>
      </c>
      <c r="C77" s="4" t="inlineStr">
        <is>
          <t xml:space="preserve"> </t>
        </is>
      </c>
      <c r="D77" s="6" t="n">
        <v>0</v>
      </c>
      <c r="E77" s="4" t="inlineStr">
        <is>
          <t xml:space="preserve"> </t>
        </is>
      </c>
      <c r="F77" s="5" t="n">
        <v>60</v>
      </c>
      <c r="G77" s="4" t="inlineStr">
        <is>
          <t xml:space="preserve"> </t>
        </is>
      </c>
      <c r="H77" s="4" t="inlineStr">
        <is>
          <t xml:space="preserve"> </t>
        </is>
      </c>
    </row>
    <row r="78">
      <c r="A78" s="4" t="inlineStr">
        <is>
          <t>Issuance of Class A common stock under employee stock purchase plan (in shares)</t>
        </is>
      </c>
      <c r="B78" s="4" t="inlineStr">
        <is>
          <t xml:space="preserve"> </t>
        </is>
      </c>
      <c r="C78" s="4" t="inlineStr">
        <is>
          <t xml:space="preserve"> </t>
        </is>
      </c>
      <c r="D78" s="5" t="n">
        <v>67000</v>
      </c>
      <c r="E78" s="4" t="inlineStr">
        <is>
          <t xml:space="preserve"> </t>
        </is>
      </c>
      <c r="F78" s="4" t="inlineStr">
        <is>
          <t xml:space="preserve"> </t>
        </is>
      </c>
      <c r="G78" s="4" t="inlineStr">
        <is>
          <t xml:space="preserve"> </t>
        </is>
      </c>
      <c r="H78" s="4" t="inlineStr">
        <is>
          <t xml:space="preserve"> </t>
        </is>
      </c>
    </row>
    <row r="79">
      <c r="A79" s="4" t="inlineStr">
        <is>
          <t>Issuance of Class A common stock under employee stock purchase plan</t>
        </is>
      </c>
      <c r="B79" s="5" t="n">
        <v>2268</v>
      </c>
      <c r="C79" s="4" t="inlineStr">
        <is>
          <t xml:space="preserve"> </t>
        </is>
      </c>
      <c r="D79" s="6" t="n">
        <v>1</v>
      </c>
      <c r="E79" s="4" t="inlineStr">
        <is>
          <t xml:space="preserve"> </t>
        </is>
      </c>
      <c r="F79" s="5" t="n">
        <v>2267</v>
      </c>
      <c r="G79" s="4" t="inlineStr">
        <is>
          <t xml:space="preserve"> </t>
        </is>
      </c>
      <c r="H79" s="4" t="inlineStr">
        <is>
          <t xml:space="preserve"> </t>
        </is>
      </c>
    </row>
    <row r="80">
      <c r="A80" s="4" t="inlineStr">
        <is>
          <t>Stock-based compensation expense</t>
        </is>
      </c>
      <c r="B80" s="5" t="n">
        <v>2679</v>
      </c>
      <c r="C80" s="4" t="inlineStr">
        <is>
          <t xml:space="preserve"> </t>
        </is>
      </c>
      <c r="D80" s="4" t="inlineStr">
        <is>
          <t xml:space="preserve"> </t>
        </is>
      </c>
      <c r="E80" s="4" t="inlineStr">
        <is>
          <t xml:space="preserve"> </t>
        </is>
      </c>
      <c r="F80" s="5" t="n">
        <v>2679</v>
      </c>
      <c r="G80" s="4" t="inlineStr">
        <is>
          <t xml:space="preserve"> </t>
        </is>
      </c>
      <c r="H80" s="4" t="inlineStr">
        <is>
          <t xml:space="preserve"> </t>
        </is>
      </c>
    </row>
    <row r="81">
      <c r="A81" s="4" t="inlineStr">
        <is>
          <t>Repurchase of vested restricted units for employee tax-withholding</t>
        </is>
      </c>
      <c r="B81" s="5" t="n">
        <v>-41</v>
      </c>
      <c r="C81" s="4" t="inlineStr">
        <is>
          <t xml:space="preserve"> </t>
        </is>
      </c>
      <c r="D81" s="4" t="inlineStr">
        <is>
          <t xml:space="preserve"> </t>
        </is>
      </c>
      <c r="E81" s="4" t="inlineStr">
        <is>
          <t xml:space="preserve"> </t>
        </is>
      </c>
      <c r="F81" s="5" t="n">
        <v>-41</v>
      </c>
      <c r="G81" s="4" t="inlineStr">
        <is>
          <t xml:space="preserve"> </t>
        </is>
      </c>
      <c r="H81" s="4" t="inlineStr">
        <is>
          <t xml:space="preserve"> </t>
        </is>
      </c>
    </row>
    <row r="82">
      <c r="A82" s="4" t="inlineStr">
        <is>
          <t>Net income</t>
        </is>
      </c>
      <c r="B82" s="5" t="n">
        <v>64374</v>
      </c>
      <c r="C82" s="4" t="inlineStr">
        <is>
          <t xml:space="preserve"> </t>
        </is>
      </c>
      <c r="D82" s="4" t="inlineStr">
        <is>
          <t xml:space="preserve"> </t>
        </is>
      </c>
      <c r="E82" s="4" t="inlineStr">
        <is>
          <t xml:space="preserve"> </t>
        </is>
      </c>
      <c r="F82" s="4" t="inlineStr">
        <is>
          <t xml:space="preserve"> </t>
        </is>
      </c>
      <c r="G82" s="5" t="n">
        <v>64374</v>
      </c>
      <c r="H82" s="4" t="inlineStr">
        <is>
          <t xml:space="preserve"> </t>
        </is>
      </c>
    </row>
    <row r="83">
      <c r="A83" s="4" t="inlineStr">
        <is>
          <t>Net income attributable to non-controlling interest</t>
        </is>
      </c>
      <c r="B83" s="5" t="n">
        <v>0</v>
      </c>
      <c r="C83" s="4" t="inlineStr">
        <is>
          <t xml:space="preserve"> </t>
        </is>
      </c>
      <c r="D83" s="4" t="inlineStr">
        <is>
          <t xml:space="preserve"> </t>
        </is>
      </c>
      <c r="E83" s="4" t="inlineStr">
        <is>
          <t xml:space="preserve"> </t>
        </is>
      </c>
      <c r="F83" s="5" t="n">
        <v>328</v>
      </c>
      <c r="G83" s="5" t="n">
        <v>-328</v>
      </c>
      <c r="H83" s="4" t="inlineStr">
        <is>
          <t xml:space="preserve"> </t>
        </is>
      </c>
    </row>
    <row r="84">
      <c r="A84" s="4" t="inlineStr">
        <is>
          <t>Change in ownership of consolidated entity</t>
        </is>
      </c>
      <c r="B84" s="5" t="n">
        <v>26</v>
      </c>
      <c r="C84" s="4" t="inlineStr">
        <is>
          <t xml:space="preserve"> </t>
        </is>
      </c>
      <c r="D84" s="4" t="inlineStr">
        <is>
          <t xml:space="preserve"> </t>
        </is>
      </c>
      <c r="E84" s="4" t="inlineStr">
        <is>
          <t xml:space="preserve"> </t>
        </is>
      </c>
      <c r="F84" s="5" t="n">
        <v>26</v>
      </c>
      <c r="G84" s="4" t="inlineStr">
        <is>
          <t xml:space="preserve"> </t>
        </is>
      </c>
      <c r="H84" s="4" t="inlineStr">
        <is>
          <t xml:space="preserve"> </t>
        </is>
      </c>
    </row>
    <row r="85">
      <c r="A85" s="4" t="inlineStr">
        <is>
          <t>Dividends</t>
        </is>
      </c>
      <c r="B85" s="5" t="n">
        <v>-25303</v>
      </c>
      <c r="C85" s="4" t="inlineStr">
        <is>
          <t xml:space="preserve"> </t>
        </is>
      </c>
      <c r="D85" s="4" t="inlineStr">
        <is>
          <t xml:space="preserve"> </t>
        </is>
      </c>
      <c r="E85" s="4" t="inlineStr">
        <is>
          <t xml:space="preserve"> </t>
        </is>
      </c>
      <c r="F85" s="4" t="inlineStr">
        <is>
          <t xml:space="preserve"> </t>
        </is>
      </c>
      <c r="G85" s="5" t="n">
        <v>-25303</v>
      </c>
      <c r="H85" s="4" t="inlineStr">
        <is>
          <t xml:space="preserve"> </t>
        </is>
      </c>
    </row>
    <row r="86">
      <c r="A86" s="4" t="inlineStr">
        <is>
          <t>Foreign currency translation adjustment</t>
        </is>
      </c>
      <c r="B86" s="5" t="n">
        <v>1</v>
      </c>
      <c r="C86" s="4" t="inlineStr">
        <is>
          <t xml:space="preserve"> </t>
        </is>
      </c>
      <c r="D86" s="4" t="inlineStr">
        <is>
          <t xml:space="preserve"> </t>
        </is>
      </c>
      <c r="E86" s="4" t="inlineStr">
        <is>
          <t xml:space="preserve"> </t>
        </is>
      </c>
      <c r="F86" s="4" t="inlineStr">
        <is>
          <t xml:space="preserve"> </t>
        </is>
      </c>
      <c r="G86" s="5" t="n">
        <v>0</v>
      </c>
      <c r="H86" s="5" t="n">
        <v>1</v>
      </c>
    </row>
    <row r="87">
      <c r="A87" s="4" t="inlineStr">
        <is>
          <t>Treasury stock, ending balance (in shares) at Dec. 31, 2022</t>
        </is>
      </c>
      <c r="B87" s="4" t="inlineStr">
        <is>
          <t xml:space="preserve"> </t>
        </is>
      </c>
      <c r="C87" s="4" t="inlineStr">
        <is>
          <t xml:space="preserve"> </t>
        </is>
      </c>
      <c r="D87" s="4" t="inlineStr">
        <is>
          <t xml:space="preserve"> </t>
        </is>
      </c>
      <c r="E87" s="5" t="n">
        <v>6429000</v>
      </c>
      <c r="F87" s="4" t="inlineStr">
        <is>
          <t xml:space="preserve"> </t>
        </is>
      </c>
      <c r="G87" s="4" t="inlineStr">
        <is>
          <t xml:space="preserve"> </t>
        </is>
      </c>
      <c r="H87" s="4" t="inlineStr">
        <is>
          <t xml:space="preserve"> </t>
        </is>
      </c>
    </row>
    <row r="88">
      <c r="A88" s="4" t="inlineStr">
        <is>
          <t>Ending balance (in shares) at Dec. 31, 2022</t>
        </is>
      </c>
      <c r="B88" s="4" t="inlineStr">
        <is>
          <t xml:space="preserve"> </t>
        </is>
      </c>
      <c r="C88" s="5" t="n">
        <v>118866586</v>
      </c>
      <c r="D88" s="5" t="n">
        <v>118867000</v>
      </c>
      <c r="E88" s="4" t="inlineStr">
        <is>
          <t xml:space="preserve"> </t>
        </is>
      </c>
      <c r="F88" s="4" t="inlineStr">
        <is>
          <t xml:space="preserve"> </t>
        </is>
      </c>
      <c r="G88" s="4" t="inlineStr">
        <is>
          <t xml:space="preserve"> </t>
        </is>
      </c>
      <c r="H88" s="4" t="inlineStr">
        <is>
          <t xml:space="preserve"> </t>
        </is>
      </c>
    </row>
    <row r="89">
      <c r="A89" s="4" t="inlineStr">
        <is>
          <t>Ending balance at Dec. 31, 2022</t>
        </is>
      </c>
      <c r="B89" s="6" t="n">
        <v>2306073</v>
      </c>
      <c r="C89" s="4" t="inlineStr">
        <is>
          <t xml:space="preserve"> </t>
        </is>
      </c>
      <c r="D89" s="6" t="n">
        <v>1253</v>
      </c>
      <c r="E89" s="6" t="n">
        <v>-250129</v>
      </c>
      <c r="F89" s="6" t="n">
        <v>2166909</v>
      </c>
      <c r="G89" s="6" t="n">
        <v>388052</v>
      </c>
      <c r="H89" s="6" t="n">
        <v>-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Details) - $ / shares</t>
        </is>
      </c>
      <c r="C1" s="2" t="inlineStr">
        <is>
          <t>3 Months Ended</t>
        </is>
      </c>
    </row>
    <row r="2">
      <c r="B2" s="2" t="inlineStr">
        <is>
          <t>Jan. 26, 2023</t>
        </is>
      </c>
      <c r="C2" s="2" t="inlineStr">
        <is>
          <t>Dec. 31, 2022</t>
        </is>
      </c>
      <c r="D2" s="2" t="inlineStr">
        <is>
          <t>Sep. 30, 2022</t>
        </is>
      </c>
      <c r="E2" s="2" t="inlineStr">
        <is>
          <t>Dec. 31, 2021</t>
        </is>
      </c>
      <c r="F2" s="2" t="inlineStr">
        <is>
          <t>Sep. 30, 2021</t>
        </is>
      </c>
      <c r="G2" s="2" t="inlineStr">
        <is>
          <t>Jun. 30,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 (in dollars per share</t>
        </is>
      </c>
      <c r="B5" s="7" t="n">
        <v>0.2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outstanding (in shares)</t>
        </is>
      </c>
      <c r="B8" s="4" t="inlineStr">
        <is>
          <t xml:space="preserve"> </t>
        </is>
      </c>
      <c r="C8" s="5" t="n">
        <v>118866586</v>
      </c>
      <c r="D8" s="4" t="inlineStr">
        <is>
          <t xml:space="preserve"> </t>
        </is>
      </c>
      <c r="E8" s="4" t="inlineStr">
        <is>
          <t xml:space="preserve"> </t>
        </is>
      </c>
      <c r="F8" s="4" t="inlineStr">
        <is>
          <t xml:space="preserve"> </t>
        </is>
      </c>
      <c r="G8" s="5" t="n">
        <v>118052235</v>
      </c>
    </row>
    <row r="9">
      <c r="A9" s="4" t="inlineStr">
        <is>
          <t>Common stock, par value (in dollars per share)</t>
        </is>
      </c>
      <c r="B9" s="4" t="inlineStr">
        <is>
          <t xml:space="preserve"> </t>
        </is>
      </c>
      <c r="C9" s="7" t="n">
        <v>0.01</v>
      </c>
      <c r="D9" s="4" t="inlineStr">
        <is>
          <t xml:space="preserve"> </t>
        </is>
      </c>
      <c r="E9" s="4" t="inlineStr">
        <is>
          <t xml:space="preserve"> </t>
        </is>
      </c>
      <c r="F9" s="4" t="inlineStr">
        <is>
          <t xml:space="preserve"> </t>
        </is>
      </c>
      <c r="G9" s="7" t="n">
        <v>0.01</v>
      </c>
    </row>
    <row r="10">
      <c r="A10" s="4" t="inlineStr">
        <is>
          <t>Dividends declared (in dollars per share</t>
        </is>
      </c>
      <c r="B10" s="4" t="inlineStr">
        <is>
          <t xml:space="preserve"> </t>
        </is>
      </c>
      <c r="C10" s="7" t="n">
        <v>0.21</v>
      </c>
      <c r="D10" s="7" t="n">
        <v>0.21</v>
      </c>
      <c r="E10" s="7" t="n">
        <v>0.2</v>
      </c>
      <c r="F10" s="7" t="n">
        <v>0.2</v>
      </c>
      <c r="G10"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the Numerator and Denominator Used for Basic and Diluted Earnings (Loss) Per Share (Details) - USD ($) $ / shares in Units, shares in Thousands,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stockholders</t>
        </is>
      </c>
      <c r="B4" s="6" t="n">
        <v>64046</v>
      </c>
      <c r="C4" s="4" t="inlineStr">
        <is>
          <t xml:space="preserve"> </t>
        </is>
      </c>
      <c r="D4" s="6" t="n">
        <v>75545</v>
      </c>
      <c r="E4" s="4" t="inlineStr">
        <is>
          <t xml:space="preserve"> </t>
        </is>
      </c>
      <c r="F4" s="6" t="n">
        <v>106762</v>
      </c>
      <c r="G4" s="6" t="n">
        <v>197549</v>
      </c>
    </row>
    <row r="5">
      <c r="A5" s="3" t="inlineStr">
        <is>
          <t>Numerator for diluted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attributable to stockholders</t>
        </is>
      </c>
      <c r="B6" s="5" t="n">
        <v>64046</v>
      </c>
      <c r="C6" s="4" t="inlineStr">
        <is>
          <t xml:space="preserve"> </t>
        </is>
      </c>
      <c r="D6" s="5" t="n">
        <v>75545</v>
      </c>
      <c r="E6" s="4" t="inlineStr">
        <is>
          <t xml:space="preserve"> </t>
        </is>
      </c>
      <c r="F6" s="5" t="n">
        <v>106762</v>
      </c>
      <c r="G6" s="5" t="n">
        <v>197549</v>
      </c>
    </row>
    <row r="7">
      <c r="A7" s="4" t="inlineStr">
        <is>
          <t>Net loss attributable to non-controlling interest</t>
        </is>
      </c>
      <c r="B7" s="5" t="n">
        <v>0</v>
      </c>
      <c r="C7" s="4" t="inlineStr">
        <is>
          <t xml:space="preserve"> </t>
        </is>
      </c>
      <c r="D7" s="5" t="n">
        <v>0</v>
      </c>
      <c r="E7" s="4" t="inlineStr">
        <is>
          <t xml:space="preserve"> </t>
        </is>
      </c>
      <c r="F7" s="5" t="n">
        <v>0</v>
      </c>
      <c r="G7" s="5" t="n">
        <v>989</v>
      </c>
    </row>
    <row r="8">
      <c r="A8" s="4" t="inlineStr">
        <is>
          <t>Net income for diluted earnings per share</t>
        </is>
      </c>
      <c r="B8" s="6" t="n">
        <v>64046</v>
      </c>
      <c r="C8" s="4" t="inlineStr">
        <is>
          <t xml:space="preserve"> </t>
        </is>
      </c>
      <c r="D8" s="6" t="n">
        <v>75545</v>
      </c>
      <c r="E8" s="4" t="inlineStr">
        <is>
          <t xml:space="preserve"> </t>
        </is>
      </c>
      <c r="F8" s="6" t="n">
        <v>106762</v>
      </c>
      <c r="G8" s="6" t="n">
        <v>198538</v>
      </c>
    </row>
    <row r="9">
      <c r="A9" s="3" t="inlineStr">
        <is>
          <t>Denominator for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weighted average shares outstanding (in shares)</t>
        </is>
      </c>
      <c r="B10" s="5" t="n">
        <v>118787</v>
      </c>
      <c r="C10" s="4" t="inlineStr">
        <is>
          <t xml:space="preserve"> </t>
        </is>
      </c>
      <c r="D10" s="5" t="n">
        <v>121181</v>
      </c>
      <c r="E10" s="4" t="inlineStr">
        <is>
          <t xml:space="preserve"> </t>
        </is>
      </c>
      <c r="F10" s="5" t="n">
        <v>118569</v>
      </c>
      <c r="G10" s="5" t="n">
        <v>122063</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ed weighted average shares and assumed conversions (in shares)</t>
        </is>
      </c>
      <c r="B12" s="5" t="n">
        <v>119652</v>
      </c>
      <c r="C12" s="4" t="inlineStr">
        <is>
          <t xml:space="preserve"> </t>
        </is>
      </c>
      <c r="D12" s="5" t="n">
        <v>122473</v>
      </c>
      <c r="E12" s="4" t="inlineStr">
        <is>
          <t xml:space="preserve"> </t>
        </is>
      </c>
      <c r="F12" s="5" t="n">
        <v>119842</v>
      </c>
      <c r="G12" s="5" t="n">
        <v>123523</v>
      </c>
    </row>
    <row r="13">
      <c r="A13" s="3" t="inlineStr">
        <is>
          <t>Earnings per share attributable to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in dollars per share)</t>
        </is>
      </c>
      <c r="B14" s="7" t="n">
        <v>0.54</v>
      </c>
      <c r="C14" s="4" t="inlineStr">
        <is>
          <t xml:space="preserve"> </t>
        </is>
      </c>
      <c r="D14" s="7" t="n">
        <v>0.62</v>
      </c>
      <c r="E14" s="4" t="inlineStr">
        <is>
          <t xml:space="preserve"> </t>
        </is>
      </c>
      <c r="F14" s="7" t="n">
        <v>0.9</v>
      </c>
      <c r="G14" s="7" t="n">
        <v>1.62</v>
      </c>
    </row>
    <row r="15">
      <c r="A15" s="4" t="inlineStr">
        <is>
          <t>Diluted (in dollars per share)</t>
        </is>
      </c>
      <c r="B15" s="7" t="n">
        <v>0.54</v>
      </c>
      <c r="C15" s="4" t="inlineStr">
        <is>
          <t xml:space="preserve"> </t>
        </is>
      </c>
      <c r="D15" s="7" t="n">
        <v>0.62</v>
      </c>
      <c r="E15" s="4" t="inlineStr">
        <is>
          <t xml:space="preserve"> </t>
        </is>
      </c>
      <c r="F15" s="7" t="n">
        <v>0.89</v>
      </c>
      <c r="G15" s="7" t="n">
        <v>1.61</v>
      </c>
    </row>
    <row r="16">
      <c r="A16" s="4" t="inlineStr">
        <is>
          <t>Net income</t>
        </is>
      </c>
      <c r="B16" s="6" t="n">
        <v>64374</v>
      </c>
      <c r="C16" s="6" t="n">
        <v>42959</v>
      </c>
      <c r="D16" s="6" t="n">
        <v>77232</v>
      </c>
      <c r="E16" s="6" t="n">
        <v>121306</v>
      </c>
      <c r="F16" s="6" t="n">
        <v>107333</v>
      </c>
      <c r="G16" s="6" t="n">
        <v>198538</v>
      </c>
    </row>
    <row r="17">
      <c r="A17" s="4" t="inlineStr">
        <is>
          <t>Net income attributable to non-controlling interest</t>
        </is>
      </c>
      <c r="B17" s="5" t="n">
        <v>-328</v>
      </c>
      <c r="C17" s="4" t="inlineStr">
        <is>
          <t xml:space="preserve"> </t>
        </is>
      </c>
      <c r="D17" s="5" t="n">
        <v>-1687</v>
      </c>
      <c r="E17" s="4" t="inlineStr">
        <is>
          <t xml:space="preserve"> </t>
        </is>
      </c>
      <c r="F17" s="5" t="n">
        <v>-571</v>
      </c>
      <c r="G17" s="5" t="n">
        <v>-989</v>
      </c>
    </row>
    <row r="18">
      <c r="A18" s="4" t="inlineStr">
        <is>
          <t>Net income attributable to stockholders</t>
        </is>
      </c>
      <c r="B18" s="6" t="n">
        <v>64046</v>
      </c>
      <c r="C18" s="4" t="inlineStr">
        <is>
          <t xml:space="preserve"> </t>
        </is>
      </c>
      <c r="D18" s="6" t="n">
        <v>75545</v>
      </c>
      <c r="E18" s="4" t="inlineStr">
        <is>
          <t xml:space="preserve"> </t>
        </is>
      </c>
      <c r="F18" s="6" t="n">
        <v>106762</v>
      </c>
      <c r="G18" s="6" t="n">
        <v>197549</v>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 of dilutive securities (in shares)</t>
        </is>
      </c>
      <c r="B21" s="5" t="n">
        <v>86</v>
      </c>
      <c r="C21" s="4" t="inlineStr">
        <is>
          <t xml:space="preserve"> </t>
        </is>
      </c>
      <c r="D21" s="5" t="n">
        <v>267</v>
      </c>
      <c r="E21" s="4" t="inlineStr">
        <is>
          <t xml:space="preserve"> </t>
        </is>
      </c>
      <c r="F21" s="5" t="n">
        <v>116</v>
      </c>
      <c r="G21" s="5" t="n">
        <v>288</v>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 of dilutive securities (in shares)</t>
        </is>
      </c>
      <c r="B24" s="5" t="n">
        <v>466</v>
      </c>
      <c r="C24" s="4" t="inlineStr">
        <is>
          <t xml:space="preserve"> </t>
        </is>
      </c>
      <c r="D24" s="5" t="n">
        <v>540</v>
      </c>
      <c r="E24" s="4" t="inlineStr">
        <is>
          <t xml:space="preserve"> </t>
        </is>
      </c>
      <c r="F24" s="5" t="n">
        <v>514</v>
      </c>
      <c r="G24" s="5" t="n">
        <v>516</v>
      </c>
    </row>
    <row r="25">
      <c r="A25" s="4" t="inlineStr">
        <is>
          <t>Performance share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 of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ffect of dilutive securities (in shares)</t>
        </is>
      </c>
      <c r="B27" s="5" t="n">
        <v>313</v>
      </c>
      <c r="C27" s="4" t="inlineStr">
        <is>
          <t xml:space="preserve"> </t>
        </is>
      </c>
      <c r="D27" s="5" t="n">
        <v>485</v>
      </c>
      <c r="E27" s="4" t="inlineStr">
        <is>
          <t xml:space="preserve"> </t>
        </is>
      </c>
      <c r="F27" s="5" t="n">
        <v>643</v>
      </c>
      <c r="G27" s="5" t="n">
        <v>656</v>
      </c>
    </row>
    <row r="28">
      <c r="A28" s="3" t="inlineStr">
        <is>
          <t>Earnings per share attributable to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tidilutive securities excluded from computation of earnings per share (in shares)</t>
        </is>
      </c>
      <c r="B29" s="5" t="n">
        <v>200</v>
      </c>
      <c r="C29" s="4" t="inlineStr">
        <is>
          <t xml:space="preserve"> </t>
        </is>
      </c>
      <c r="D29" s="5" t="n">
        <v>200</v>
      </c>
      <c r="E29" s="4" t="inlineStr">
        <is>
          <t xml:space="preserve"> </t>
        </is>
      </c>
      <c r="F29" s="5" t="n">
        <v>300</v>
      </c>
      <c r="G29" s="5" t="n">
        <v>400</v>
      </c>
    </row>
    <row r="30">
      <c r="A30" s="4" t="inlineStr">
        <is>
          <t>Options an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arnings per share attributable to stock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tidilutive securities excluded from computation of earnings per share (in shares)</t>
        </is>
      </c>
      <c r="B32" s="5" t="n">
        <v>500</v>
      </c>
      <c r="C32" s="4" t="inlineStr">
        <is>
          <t xml:space="preserve"> </t>
        </is>
      </c>
      <c r="D32" s="4" t="inlineStr">
        <is>
          <t xml:space="preserve"> </t>
        </is>
      </c>
      <c r="E32" s="4" t="inlineStr">
        <is>
          <t xml:space="preserve"> </t>
        </is>
      </c>
      <c r="F32" s="5" t="n">
        <v>700</v>
      </c>
      <c r="G32" s="5" t="n">
        <v>30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shares shares in Millions</t>
        </is>
      </c>
      <c r="B1" s="2" t="inlineStr">
        <is>
          <t>6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effective income tax rate (percent)</t>
        </is>
      </c>
      <c r="B4" s="8" t="n">
        <v>0.26</v>
      </c>
      <c r="C4" s="8" t="n">
        <v>0.26</v>
      </c>
    </row>
    <row r="5">
      <c r="A5" s="4" t="inlineStr">
        <is>
          <t>2013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wards authorized for grant (up to) (in shares)</t>
        </is>
      </c>
      <c r="B7" s="12" t="n">
        <v>14.8</v>
      </c>
      <c r="C7" s="4" t="inlineStr">
        <is>
          <t xml:space="preserve"> </t>
        </is>
      </c>
    </row>
    <row r="8">
      <c r="A8" s="4" t="inlineStr">
        <is>
          <t>Number of shares available for grant (in shares)</t>
        </is>
      </c>
      <c r="B8" s="12" t="n">
        <v>3.9</v>
      </c>
      <c r="C8" s="4" t="inlineStr">
        <is>
          <t xml:space="preserve"> </t>
        </is>
      </c>
    </row>
    <row r="9">
      <c r="A9" s="4" t="inlineStr">
        <is>
          <t>Performance share awards | 2013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 (in years)</t>
        </is>
      </c>
      <c r="B11" s="4" t="inlineStr">
        <is>
          <t>3 years</t>
        </is>
      </c>
      <c r="C11" s="4" t="inlineStr">
        <is>
          <t xml:space="preserve"> </t>
        </is>
      </c>
    </row>
    <row r="12">
      <c r="A12" s="4" t="inlineStr">
        <is>
          <t>Stock options | 2013 Equity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 (in years)</t>
        </is>
      </c>
      <c r="B14" s="4" t="inlineStr">
        <is>
          <t>3 years</t>
        </is>
      </c>
      <c r="C14" s="4" t="inlineStr">
        <is>
          <t xml:space="preserve"> </t>
        </is>
      </c>
    </row>
    <row r="15">
      <c r="A15" s="4" t="inlineStr">
        <is>
          <t>Stock options, expiration period</t>
        </is>
      </c>
      <c r="B15" s="4" t="inlineStr">
        <is>
          <t>10 years</t>
        </is>
      </c>
      <c r="C15" s="4" t="inlineStr">
        <is>
          <t xml:space="preserve"> </t>
        </is>
      </c>
    </row>
    <row r="16">
      <c r="A16" s="4" t="inlineStr">
        <is>
          <t>Stock options | 2013 Equity Incentive Plan | Share-Based Payment Arrangement, Tranche On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 options, expiration period</t>
        </is>
      </c>
      <c r="B18" s="4" t="inlineStr">
        <is>
          <t>12 months</t>
        </is>
      </c>
      <c r="C18" s="4" t="inlineStr">
        <is>
          <t xml:space="preserve"> </t>
        </is>
      </c>
    </row>
    <row r="19">
      <c r="A19" s="4" t="inlineStr">
        <is>
          <t>Stock options | 2013 Equity Incentive Plan | Share-Based Payment Arrangement, Tranche Two</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options, expiration period</t>
        </is>
      </c>
      <c r="B21" s="4" t="inlineStr">
        <is>
          <t>90 days</t>
        </is>
      </c>
      <c r="C21" s="4" t="inlineStr">
        <is>
          <t xml:space="preserve"> </t>
        </is>
      </c>
    </row>
    <row r="22">
      <c r="A22" s="4" t="inlineStr">
        <is>
          <t>Employee | Restricted Stock | 2013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 (in years)</t>
        </is>
      </c>
      <c r="B24" s="4" t="inlineStr">
        <is>
          <t>3 years</t>
        </is>
      </c>
      <c r="C24" s="4" t="inlineStr">
        <is>
          <t xml:space="preserve"> </t>
        </is>
      </c>
    </row>
    <row r="25">
      <c r="A25" s="4" t="inlineStr">
        <is>
          <t>Director | Restricted Stock | 2013 Equity Incentive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ward vesting period (in years)</t>
        </is>
      </c>
      <c r="B27" s="4" t="inlineStr">
        <is>
          <t>1 year</t>
        </is>
      </c>
      <c r="C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and Resulting Tax Benefi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2679</v>
      </c>
      <c r="C4" s="6" t="n">
        <v>16234</v>
      </c>
      <c r="D4" s="6" t="n">
        <v>9815</v>
      </c>
      <c r="E4" s="6" t="n">
        <v>23788</v>
      </c>
    </row>
    <row r="5">
      <c r="A5" s="4" t="inlineStr">
        <is>
          <t>Less: deferred tax benefit</t>
        </is>
      </c>
      <c r="B5" s="5" t="n">
        <v>1060</v>
      </c>
      <c r="C5" s="5" t="n">
        <v>3650</v>
      </c>
      <c r="D5" s="5" t="n">
        <v>2007</v>
      </c>
      <c r="E5" s="5" t="n">
        <v>4725</v>
      </c>
    </row>
    <row r="6">
      <c r="A6" s="4" t="inlineStr">
        <is>
          <t>Total stock-based compensation expense, net of tax</t>
        </is>
      </c>
      <c r="B6" s="5" t="n">
        <v>1619</v>
      </c>
      <c r="C6" s="6" t="n">
        <v>12584</v>
      </c>
      <c r="D6" s="5" t="n">
        <v>7808</v>
      </c>
      <c r="E6" s="6" t="n">
        <v>19063</v>
      </c>
    </row>
    <row r="7">
      <c r="A7" s="4" t="inlineStr">
        <is>
          <t>Increase (decrease) in deferred tax benefit</t>
        </is>
      </c>
      <c r="B7" s="6" t="n">
        <v>400</v>
      </c>
      <c r="C7" s="4" t="inlineStr">
        <is>
          <t xml:space="preserve"> </t>
        </is>
      </c>
      <c r="D7" s="6" t="n">
        <v>-500</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Information Related to Restricted Stock, Performance Share Awards and Stock Options (Details) - 2013 Equity Incentive Plan</t>
        </is>
      </c>
      <c r="B1" s="2" t="inlineStr">
        <is>
          <t>6 Months Ended</t>
        </is>
      </c>
    </row>
    <row r="2">
      <c r="B2" s="2" t="inlineStr">
        <is>
          <t>Dec. 31, 2022 $ / shares shares</t>
        </is>
      </c>
    </row>
    <row r="3">
      <c r="A3" s="4" t="inlineStr">
        <is>
          <t>Restricted Stock</t>
        </is>
      </c>
      <c r="B3" s="4" t="inlineStr">
        <is>
          <t xml:space="preserve"> </t>
        </is>
      </c>
    </row>
    <row r="4">
      <c r="A4" s="3" t="inlineStr">
        <is>
          <t>Number of Awards</t>
        </is>
      </c>
      <c r="B4" s="4" t="inlineStr">
        <is>
          <t xml:space="preserve"> </t>
        </is>
      </c>
    </row>
    <row r="5">
      <c r="A5" s="4" t="inlineStr">
        <is>
          <t>Outstanding, beginning balance (in shares) | shares</t>
        </is>
      </c>
      <c r="B5" s="5" t="n">
        <v>1201130</v>
      </c>
    </row>
    <row r="6">
      <c r="A6" s="4" t="inlineStr">
        <is>
          <t>Granted (in shares) | shares</t>
        </is>
      </c>
      <c r="B6" s="5" t="n">
        <v>408420</v>
      </c>
    </row>
    <row r="7">
      <c r="A7" s="4" t="inlineStr">
        <is>
          <t>Vested/exercised (in shares) | shares</t>
        </is>
      </c>
      <c r="B7" s="5" t="n">
        <v>-234842</v>
      </c>
    </row>
    <row r="8">
      <c r="A8" s="4" t="inlineStr">
        <is>
          <t>Forfeited (in shares) | shares</t>
        </is>
      </c>
      <c r="B8" s="5" t="n">
        <v>-50326</v>
      </c>
    </row>
    <row r="9">
      <c r="A9" s="4" t="inlineStr">
        <is>
          <t>Outstanding, ending balance (in shares) | shares</t>
        </is>
      </c>
      <c r="B9" s="5" t="n">
        <v>1324382</v>
      </c>
    </row>
    <row r="10">
      <c r="A10" s="3" t="inlineStr">
        <is>
          <t>Weighted Average Fair Value at Grant Date</t>
        </is>
      </c>
      <c r="B10" s="4" t="inlineStr">
        <is>
          <t xml:space="preserve"> </t>
        </is>
      </c>
    </row>
    <row r="11">
      <c r="A11" s="4" t="inlineStr">
        <is>
          <t>Outstanding, beginning balance (in dollars per share) | $ / shares</t>
        </is>
      </c>
      <c r="B11" s="7" t="n">
        <v>35.59</v>
      </c>
    </row>
    <row r="12">
      <c r="A12" s="4" t="inlineStr">
        <is>
          <t>Granted (in dollars per share) | $ / shares</t>
        </is>
      </c>
      <c r="B12" s="14" t="n">
        <v>36.78</v>
      </c>
    </row>
    <row r="13">
      <c r="A13" s="4" t="inlineStr">
        <is>
          <t>Vested/exercised (in dollars per share) | $ / shares</t>
        </is>
      </c>
      <c r="B13" s="14" t="n">
        <v>36.73</v>
      </c>
    </row>
    <row r="14">
      <c r="A14" s="4" t="inlineStr">
        <is>
          <t>Forfeited (in dollars per share) | $ / shares</t>
        </is>
      </c>
      <c r="B14" s="14" t="n">
        <v>35.61</v>
      </c>
    </row>
    <row r="15">
      <c r="A15" s="4" t="inlineStr">
        <is>
          <t>Outstanding, ending balance (in dollars per share) | $ / shares</t>
        </is>
      </c>
      <c r="B15" s="7" t="n">
        <v>35.75</v>
      </c>
    </row>
    <row r="16">
      <c r="A16" s="4" t="inlineStr">
        <is>
          <t>Performance Share Awards</t>
        </is>
      </c>
      <c r="B16" s="4" t="inlineStr">
        <is>
          <t xml:space="preserve"> </t>
        </is>
      </c>
    </row>
    <row r="17">
      <c r="A17" s="3" t="inlineStr">
        <is>
          <t>Number of Awards</t>
        </is>
      </c>
      <c r="B17" s="4" t="inlineStr">
        <is>
          <t xml:space="preserve"> </t>
        </is>
      </c>
    </row>
    <row r="18">
      <c r="A18" s="4" t="inlineStr">
        <is>
          <t>Outstanding, beginning balance (in shares) | shares</t>
        </is>
      </c>
      <c r="B18" s="5" t="n">
        <v>1578795</v>
      </c>
    </row>
    <row r="19">
      <c r="A19" s="4" t="inlineStr">
        <is>
          <t>Granted (in shares) | shares</t>
        </is>
      </c>
      <c r="B19" s="5" t="n">
        <v>823009</v>
      </c>
    </row>
    <row r="20">
      <c r="A20" s="4" t="inlineStr">
        <is>
          <t>Vested/exercised (in shares) | shares</t>
        </is>
      </c>
      <c r="B20" s="5" t="n">
        <v>-826743</v>
      </c>
    </row>
    <row r="21">
      <c r="A21" s="4" t="inlineStr">
        <is>
          <t>Forfeited (in shares) | shares</t>
        </is>
      </c>
      <c r="B21" s="5" t="n">
        <v>-53538</v>
      </c>
    </row>
    <row r="22">
      <c r="A22" s="4" t="inlineStr">
        <is>
          <t>Outstanding, ending balance (in shares) | shares</t>
        </is>
      </c>
      <c r="B22" s="5" t="n">
        <v>1521523</v>
      </c>
    </row>
    <row r="23">
      <c r="A23" s="3" t="inlineStr">
        <is>
          <t>Weighted Average Fair Value at Grant Date</t>
        </is>
      </c>
      <c r="B23" s="4" t="inlineStr">
        <is>
          <t xml:space="preserve"> </t>
        </is>
      </c>
    </row>
    <row r="24">
      <c r="A24" s="4" t="inlineStr">
        <is>
          <t>Outstanding, beginning balance (in dollars per share) | $ / shares</t>
        </is>
      </c>
      <c r="B24" s="7" t="n">
        <v>33.66</v>
      </c>
    </row>
    <row r="25">
      <c r="A25" s="4" t="inlineStr">
        <is>
          <t>Granted (in dollars per share) | $ / shares</t>
        </is>
      </c>
      <c r="B25" s="14" t="n">
        <v>35.34</v>
      </c>
    </row>
    <row r="26">
      <c r="A26" s="4" t="inlineStr">
        <is>
          <t>Vested/exercised (in dollars per share) | $ / shares</t>
        </is>
      </c>
      <c r="B26" s="14" t="n">
        <v>36.35</v>
      </c>
    </row>
    <row r="27">
      <c r="A27" s="4" t="inlineStr">
        <is>
          <t>Forfeited (in dollars per share) | $ / shares</t>
        </is>
      </c>
      <c r="B27" s="14" t="n">
        <v>32.97</v>
      </c>
    </row>
    <row r="28">
      <c r="A28" s="4" t="inlineStr">
        <is>
          <t>Outstanding, ending balance (in dollars per share) | $ / shares</t>
        </is>
      </c>
      <c r="B28" s="7" t="n">
        <v>33.11</v>
      </c>
    </row>
    <row r="29">
      <c r="A29" s="4" t="inlineStr">
        <is>
          <t>Stock options</t>
        </is>
      </c>
      <c r="B29" s="4" t="inlineStr">
        <is>
          <t xml:space="preserve"> </t>
        </is>
      </c>
    </row>
    <row r="30">
      <c r="A30" s="3" t="inlineStr">
        <is>
          <t>Number of Options</t>
        </is>
      </c>
      <c r="B30" s="4" t="inlineStr">
        <is>
          <t xml:space="preserve"> </t>
        </is>
      </c>
    </row>
    <row r="31">
      <c r="A31" s="4" t="inlineStr">
        <is>
          <t>Outstanding, beginning balance (in shares) | shares</t>
        </is>
      </c>
      <c r="B31" s="5" t="n">
        <v>896354</v>
      </c>
    </row>
    <row r="32">
      <c r="A32" s="4" t="inlineStr">
        <is>
          <t>Granted (in shares) | shares</t>
        </is>
      </c>
      <c r="B32" s="5" t="n">
        <v>0</v>
      </c>
    </row>
    <row r="33">
      <c r="A33" s="4" t="inlineStr">
        <is>
          <t>Vested/exercised (in shares) | shares</t>
        </is>
      </c>
      <c r="B33" s="5" t="n">
        <v>-24351</v>
      </c>
    </row>
    <row r="34">
      <c r="A34" s="4" t="inlineStr">
        <is>
          <t>Forfeited (in shares) | shares</t>
        </is>
      </c>
      <c r="B34" s="5" t="n">
        <v>-2260</v>
      </c>
    </row>
    <row r="35">
      <c r="A35" s="4" t="inlineStr">
        <is>
          <t>Outstanding, ending balance (in shares) | shares</t>
        </is>
      </c>
      <c r="B35" s="5" t="n">
        <v>869743</v>
      </c>
    </row>
    <row r="36">
      <c r="A36" s="4" t="inlineStr">
        <is>
          <t>Stock options outstanding and exercisable (in shares) | shares</t>
        </is>
      </c>
      <c r="B36" s="5" t="n">
        <v>869743</v>
      </c>
    </row>
    <row r="37">
      <c r="A37" s="3" t="inlineStr">
        <is>
          <t>Weighted Average Exercise Price</t>
        </is>
      </c>
      <c r="B37" s="4" t="inlineStr">
        <is>
          <t xml:space="preserve"> </t>
        </is>
      </c>
    </row>
    <row r="38">
      <c r="A38" s="4" t="inlineStr">
        <is>
          <t>Outstanding, beginning balance (in dollars per share) | $ / shares</t>
        </is>
      </c>
      <c r="B38" s="7" t="n">
        <v>30.38</v>
      </c>
    </row>
    <row r="39">
      <c r="A39" s="4" t="inlineStr">
        <is>
          <t>Granted (in dollars per share) | $ / shares</t>
        </is>
      </c>
      <c r="B39" s="5" t="n">
        <v>0</v>
      </c>
    </row>
    <row r="40">
      <c r="A40" s="4" t="inlineStr">
        <is>
          <t>Vested/exercised (in dollars per share) | $ / shares</t>
        </is>
      </c>
      <c r="B40" s="14" t="n">
        <v>32.84</v>
      </c>
    </row>
    <row r="41">
      <c r="A41" s="4" t="inlineStr">
        <is>
          <t>Forfeited (in dollars per share) | $ / shares</t>
        </is>
      </c>
      <c r="B41" s="14" t="n">
        <v>35.65</v>
      </c>
    </row>
    <row r="42">
      <c r="A42" s="4" t="inlineStr">
        <is>
          <t>Outstanding, ending balance (in dollars per share) | $ / shares</t>
        </is>
      </c>
      <c r="B42" s="14" t="n">
        <v>30.3</v>
      </c>
    </row>
    <row r="43">
      <c r="A43" s="4" t="inlineStr">
        <is>
          <t>Stock options outstanding and exercisable (in dollars per share) | $ / shares</t>
        </is>
      </c>
      <c r="B43" s="7" t="n">
        <v>3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Unrecognized Stock-Based Compensation Expense (Details) $ in Thousands</t>
        </is>
      </c>
      <c r="B1" s="2" t="inlineStr">
        <is>
          <t>6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t>
        </is>
      </c>
      <c r="B5" s="6" t="n">
        <v>0</v>
      </c>
    </row>
    <row r="6">
      <c r="A6" s="4" t="inlineStr">
        <is>
          <t>2013 Equity Incentive Plan</t>
        </is>
      </c>
      <c r="B6" s="4" t="inlineStr">
        <is>
          <t xml:space="preserve"> </t>
        </is>
      </c>
    </row>
    <row r="7">
      <c r="A7" s="3" t="inlineStr">
        <is>
          <t>Share-based Compensation Arrangement by Share-based Payment Award [Line Items]</t>
        </is>
      </c>
      <c r="B7" s="4" t="inlineStr">
        <is>
          <t xml:space="preserve"> </t>
        </is>
      </c>
    </row>
    <row r="8">
      <c r="A8" s="4" t="inlineStr">
        <is>
          <t>Unrecognized Stock-Based Compensation Expense</t>
        </is>
      </c>
      <c r="B8" s="6" t="n">
        <v>55450</v>
      </c>
    </row>
    <row r="9">
      <c r="A9" s="4" t="inlineStr">
        <is>
          <t>Weighted Average Amortization Period</t>
        </is>
      </c>
      <c r="B9" s="4" t="inlineStr">
        <is>
          <t>2 years</t>
        </is>
      </c>
    </row>
    <row r="10">
      <c r="A10" s="4" t="inlineStr">
        <is>
          <t>2013 Equity Incentive Plan | Restricted Stock</t>
        </is>
      </c>
      <c r="B10" s="4" t="inlineStr">
        <is>
          <t xml:space="preserve"> </t>
        </is>
      </c>
    </row>
    <row r="11">
      <c r="A11" s="3" t="inlineStr">
        <is>
          <t>Share-based Compensation Arrangement by Share-based Payment Award [Line Items]</t>
        </is>
      </c>
      <c r="B11" s="4" t="inlineStr">
        <is>
          <t xml:space="preserve"> </t>
        </is>
      </c>
    </row>
    <row r="12">
      <c r="A12" s="4" t="inlineStr">
        <is>
          <t>Unrecognized Stock-Based Compensation Expense</t>
        </is>
      </c>
      <c r="B12" s="6" t="n">
        <v>27707</v>
      </c>
    </row>
    <row r="13">
      <c r="A13" s="4" t="inlineStr">
        <is>
          <t>Weighted Average Amortization Period</t>
        </is>
      </c>
      <c r="B13" s="4" t="inlineStr">
        <is>
          <t>2 years</t>
        </is>
      </c>
    </row>
    <row r="14">
      <c r="A14" s="4" t="inlineStr">
        <is>
          <t>2013 Equity Incentive Plan | Performance share awards</t>
        </is>
      </c>
      <c r="B14" s="4" t="inlineStr">
        <is>
          <t xml:space="preserve"> </t>
        </is>
      </c>
    </row>
    <row r="15">
      <c r="A15" s="3" t="inlineStr">
        <is>
          <t>Share-based Compensation Arrangement by Share-based Payment Award [Line Items]</t>
        </is>
      </c>
      <c r="B15" s="4" t="inlineStr">
        <is>
          <t xml:space="preserve"> </t>
        </is>
      </c>
    </row>
    <row r="16">
      <c r="A16" s="4" t="inlineStr">
        <is>
          <t>Unrecognized Stock-Based Compensation Expense</t>
        </is>
      </c>
      <c r="B16" s="6" t="n">
        <v>27743</v>
      </c>
    </row>
    <row r="17">
      <c r="A17" s="4" t="inlineStr">
        <is>
          <t>Weighted Average Amortization Period</t>
        </is>
      </c>
      <c r="B17"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Aggregate Intrinsic Value of Stock Options (Details) - 2013 Equity Incentive Plan $ in Thousands</t>
        </is>
      </c>
      <c r="B1" s="2" t="inlineStr">
        <is>
          <t>6 Months Ended</t>
        </is>
      </c>
    </row>
    <row r="2">
      <c r="B2" s="2" t="inlineStr">
        <is>
          <t>Dec. 31, 2022 USD ($)</t>
        </is>
      </c>
    </row>
    <row r="3">
      <c r="A3" s="3" t="inlineStr">
        <is>
          <t>Share-based Compensation Arrangement by Share-based Payment Award [Line Items]</t>
        </is>
      </c>
      <c r="B3" s="4" t="inlineStr">
        <is>
          <t xml:space="preserve"> </t>
        </is>
      </c>
    </row>
    <row r="4">
      <c r="A4" s="4" t="inlineStr">
        <is>
          <t>Outstanding and exercisable</t>
        </is>
      </c>
      <c r="B4" s="6" t="n">
        <v>4178</v>
      </c>
    </row>
    <row r="5">
      <c r="A5" s="4" t="inlineStr">
        <is>
          <t>Exercised during the six months ended December 31, 2022</t>
        </is>
      </c>
      <c r="B5" s="6" t="n">
        <v>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765</v>
      </c>
      <c r="C4" s="6" t="n">
        <v>6367</v>
      </c>
      <c r="D4" s="6" t="n">
        <v>42534</v>
      </c>
      <c r="E4" s="6" t="n">
        <v>25400</v>
      </c>
    </row>
    <row r="5">
      <c r="A5" s="4" t="inlineStr">
        <is>
          <t>Effective tax rate (percent)</t>
        </is>
      </c>
      <c r="B5" s="8" t="n">
        <v>0.27</v>
      </c>
      <c r="C5" s="8" t="n">
        <v>0.08</v>
      </c>
      <c r="D5" s="8" t="n">
        <v>0.28</v>
      </c>
      <c r="E5" s="8" t="n">
        <v>0.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14" customWidth="1" min="6" max="6"/>
  </cols>
  <sheetData>
    <row r="1">
      <c r="A1" s="1" t="inlineStr">
        <is>
          <t>COMMITMENTS AND CONTINGENCI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2500</v>
      </c>
      <c r="C4" s="6" t="n">
        <v>2500</v>
      </c>
      <c r="D4" s="6" t="n">
        <v>5000</v>
      </c>
      <c r="E4" s="6" t="n">
        <v>5100</v>
      </c>
      <c r="F4" s="4" t="inlineStr">
        <is>
          <t xml:space="preserve"> </t>
        </is>
      </c>
    </row>
    <row r="5">
      <c r="A5" s="4" t="inlineStr">
        <is>
          <t>Weighted average remaining lease term (in years)</t>
        </is>
      </c>
      <c r="B5" s="4" t="inlineStr">
        <is>
          <t>3 years 3 months 18 days</t>
        </is>
      </c>
      <c r="C5" s="4" t="inlineStr">
        <is>
          <t xml:space="preserve"> </t>
        </is>
      </c>
      <c r="D5" s="4" t="inlineStr">
        <is>
          <t>3 years 3 months 18 days</t>
        </is>
      </c>
      <c r="E5" s="4" t="inlineStr">
        <is>
          <t xml:space="preserve"> </t>
        </is>
      </c>
      <c r="F5" s="4" t="inlineStr">
        <is>
          <t xml:space="preserve"> </t>
        </is>
      </c>
    </row>
    <row r="6">
      <c r="A6" s="4" t="inlineStr">
        <is>
          <t>Weighted average discount rate (percent)</t>
        </is>
      </c>
      <c r="B6" s="8" t="n">
        <v>0.04</v>
      </c>
      <c r="C6" s="4" t="inlineStr">
        <is>
          <t xml:space="preserve"> </t>
        </is>
      </c>
      <c r="D6" s="8" t="n">
        <v>0.04</v>
      </c>
      <c r="E6" s="4" t="inlineStr">
        <is>
          <t xml:space="preserve"> </t>
        </is>
      </c>
      <c r="F6" s="4" t="inlineStr">
        <is>
          <t xml:space="preserve"> </t>
        </is>
      </c>
    </row>
    <row r="7">
      <c r="A7" s="3" t="inlineStr">
        <is>
          <t>Lessee, Operating Lease, Liability, Payment, D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der of the year</t>
        </is>
      </c>
      <c r="B8" s="6" t="n">
        <v>6149</v>
      </c>
      <c r="C8" s="4" t="inlineStr">
        <is>
          <t xml:space="preserve"> </t>
        </is>
      </c>
      <c r="D8" s="6" t="n">
        <v>6149</v>
      </c>
      <c r="E8" s="4" t="inlineStr">
        <is>
          <t xml:space="preserve"> </t>
        </is>
      </c>
      <c r="F8" s="4" t="inlineStr">
        <is>
          <t xml:space="preserve"> </t>
        </is>
      </c>
    </row>
    <row r="9">
      <c r="A9" s="4" t="inlineStr">
        <is>
          <t>Year one</t>
        </is>
      </c>
      <c r="B9" s="5" t="n">
        <v>12381</v>
      </c>
      <c r="C9" s="4" t="inlineStr">
        <is>
          <t xml:space="preserve"> </t>
        </is>
      </c>
      <c r="D9" s="5" t="n">
        <v>12381</v>
      </c>
      <c r="E9" s="4" t="inlineStr">
        <is>
          <t xml:space="preserve"> </t>
        </is>
      </c>
      <c r="F9" s="6" t="n">
        <v>12131</v>
      </c>
    </row>
    <row r="10">
      <c r="A10" s="4" t="inlineStr">
        <is>
          <t>Year two</t>
        </is>
      </c>
      <c r="B10" s="5" t="n">
        <v>12389</v>
      </c>
      <c r="C10" s="4" t="inlineStr">
        <is>
          <t xml:space="preserve"> </t>
        </is>
      </c>
      <c r="D10" s="5" t="n">
        <v>12389</v>
      </c>
      <c r="E10" s="4" t="inlineStr">
        <is>
          <t xml:space="preserve"> </t>
        </is>
      </c>
      <c r="F10" s="5" t="n">
        <v>12267</v>
      </c>
    </row>
    <row r="11">
      <c r="A11" s="4" t="inlineStr">
        <is>
          <t>Year three</t>
        </is>
      </c>
      <c r="B11" s="5" t="n">
        <v>9005</v>
      </c>
      <c r="C11" s="4" t="inlineStr">
        <is>
          <t xml:space="preserve"> </t>
        </is>
      </c>
      <c r="D11" s="5" t="n">
        <v>9005</v>
      </c>
      <c r="E11" s="4" t="inlineStr">
        <is>
          <t xml:space="preserve"> </t>
        </is>
      </c>
      <c r="F11" s="5" t="n">
        <v>12301</v>
      </c>
    </row>
    <row r="12">
      <c r="A12" s="4" t="inlineStr">
        <is>
          <t>Year four</t>
        </is>
      </c>
      <c r="B12" s="5" t="n">
        <v>1324</v>
      </c>
      <c r="C12" s="4" t="inlineStr">
        <is>
          <t xml:space="preserve"> </t>
        </is>
      </c>
      <c r="D12" s="5" t="n">
        <v>1324</v>
      </c>
      <c r="E12" s="4" t="inlineStr">
        <is>
          <t xml:space="preserve"> </t>
        </is>
      </c>
      <c r="F12" s="5" t="n">
        <v>9005</v>
      </c>
    </row>
    <row r="13">
      <c r="A13" s="4" t="inlineStr">
        <is>
          <t>Year five</t>
        </is>
      </c>
      <c r="B13" s="4" t="inlineStr">
        <is>
          <t xml:space="preserve"> </t>
        </is>
      </c>
      <c r="C13" s="4" t="inlineStr">
        <is>
          <t xml:space="preserve"> </t>
        </is>
      </c>
      <c r="D13" s="4" t="inlineStr">
        <is>
          <t xml:space="preserve"> </t>
        </is>
      </c>
      <c r="E13" s="4" t="inlineStr">
        <is>
          <t xml:space="preserve"> </t>
        </is>
      </c>
      <c r="F13" s="5" t="n">
        <v>1323</v>
      </c>
    </row>
    <row r="14">
      <c r="A14" s="4" t="inlineStr">
        <is>
          <t>Total future minimum lease payments</t>
        </is>
      </c>
      <c r="B14" s="5" t="n">
        <v>41248</v>
      </c>
      <c r="C14" s="4" t="inlineStr">
        <is>
          <t xml:space="preserve"> </t>
        </is>
      </c>
      <c r="D14" s="5" t="n">
        <v>41248</v>
      </c>
      <c r="E14" s="4" t="inlineStr">
        <is>
          <t xml:space="preserve"> </t>
        </is>
      </c>
      <c r="F14" s="5" t="n">
        <v>47027</v>
      </c>
    </row>
    <row r="15">
      <c r="A15" s="4" t="inlineStr">
        <is>
          <t>Less: imputed interest</t>
        </is>
      </c>
      <c r="B15" s="5" t="n">
        <v>2898</v>
      </c>
      <c r="C15" s="4" t="inlineStr">
        <is>
          <t xml:space="preserve"> </t>
        </is>
      </c>
      <c r="D15" s="5" t="n">
        <v>2898</v>
      </c>
      <c r="E15" s="4" t="inlineStr">
        <is>
          <t xml:space="preserve"> </t>
        </is>
      </c>
      <c r="F15" s="5" t="n">
        <v>3445</v>
      </c>
    </row>
    <row r="16">
      <c r="A16" s="4" t="inlineStr">
        <is>
          <t>Total operating lease liabilities</t>
        </is>
      </c>
      <c r="B16" s="6" t="n">
        <v>38350</v>
      </c>
      <c r="C16" s="4" t="inlineStr">
        <is>
          <t xml:space="preserve"> </t>
        </is>
      </c>
      <c r="D16" s="6" t="n">
        <v>38350</v>
      </c>
      <c r="E16" s="4" t="inlineStr">
        <is>
          <t xml:space="preserve"> </t>
        </is>
      </c>
      <c r="F16" s="6" t="n">
        <v>43582</v>
      </c>
    </row>
    <row r="17">
      <c r="A17" s="4" t="inlineStr">
        <is>
          <t>Operating Lease, Liability, Current, Statement of Financial Position [Extensible List]</t>
        </is>
      </c>
      <c r="B17" s="4" t="inlineStr">
        <is>
          <t>Other current liabilities</t>
        </is>
      </c>
      <c r="C17" s="4" t="inlineStr">
        <is>
          <t xml:space="preserve"> </t>
        </is>
      </c>
      <c r="D17" s="4" t="inlineStr">
        <is>
          <t>Other current liabilities</t>
        </is>
      </c>
      <c r="E17" s="4" t="inlineStr">
        <is>
          <t xml:space="preserve"> </t>
        </is>
      </c>
      <c r="F17" s="4" t="inlineStr">
        <is>
          <t xml:space="preserve"> </t>
        </is>
      </c>
    </row>
    <row r="18">
      <c r="A18" s="4" t="inlineStr">
        <is>
          <t>Operating lease liability included in other liabilities, current</t>
        </is>
      </c>
      <c r="B18" s="6" t="n">
        <v>10900</v>
      </c>
      <c r="C18" s="4" t="inlineStr">
        <is>
          <t xml:space="preserve"> </t>
        </is>
      </c>
      <c r="D18" s="6" t="n">
        <v>109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8" customWidth="1" min="2" max="2"/>
  </cols>
  <sheetData>
    <row r="1">
      <c r="A1" s="1" t="inlineStr">
        <is>
          <t>SEGMENTS - Narrative (Details)</t>
        </is>
      </c>
      <c r="B1" s="2" t="inlineStr">
        <is>
          <t>6 Months Ended</t>
        </is>
      </c>
    </row>
    <row r="2">
      <c r="B2" s="2" t="inlineStr">
        <is>
          <t>Dec. 31, 2022 brand segment</t>
        </is>
      </c>
    </row>
    <row r="3">
      <c r="A3" s="3" t="inlineStr">
        <is>
          <t>Segment Reporting Information [Line Items]</t>
        </is>
      </c>
      <c r="B3" s="4" t="inlineStr">
        <is>
          <t xml:space="preserve"> </t>
        </is>
      </c>
    </row>
    <row r="4">
      <c r="A4" s="4" t="inlineStr">
        <is>
          <t>Number of reportable business segments | segment</t>
        </is>
      </c>
      <c r="B4" s="5" t="n">
        <v>2</v>
      </c>
    </row>
    <row r="5">
      <c r="A5" s="4" t="inlineStr">
        <is>
          <t>Performance Services</t>
        </is>
      </c>
      <c r="B5" s="4" t="inlineStr">
        <is>
          <t xml:space="preserve"> </t>
        </is>
      </c>
    </row>
    <row r="6">
      <c r="A6" s="3" t="inlineStr">
        <is>
          <t>Segment Reporting Information [Line Items]</t>
        </is>
      </c>
      <c r="B6" s="4" t="inlineStr">
        <is>
          <t xml:space="preserve"> </t>
        </is>
      </c>
    </row>
    <row r="7">
      <c r="A7" s="4" t="inlineStr">
        <is>
          <t>Number of sub-brands | brand</t>
        </is>
      </c>
      <c r="B7"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4374</v>
      </c>
      <c r="C4" s="6" t="n">
        <v>77232</v>
      </c>
      <c r="D4" s="6" t="n">
        <v>107333</v>
      </c>
      <c r="E4" s="6" t="n">
        <v>19853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4486</v>
      </c>
      <c r="C6" s="5" t="n">
        <v>31720</v>
      </c>
      <c r="D6" s="5" t="n">
        <v>68377</v>
      </c>
      <c r="E6" s="5" t="n">
        <v>63205</v>
      </c>
    </row>
    <row r="7">
      <c r="A7" s="4" t="inlineStr">
        <is>
          <t>Equity in net income of unconsolidated affiliates</t>
        </is>
      </c>
      <c r="B7" s="5" t="n">
        <v>-1674</v>
      </c>
      <c r="C7" s="5" t="n">
        <v>-6116</v>
      </c>
      <c r="D7" s="5" t="n">
        <v>-9917</v>
      </c>
      <c r="E7" s="5" t="n">
        <v>-13174</v>
      </c>
    </row>
    <row r="8">
      <c r="A8" s="4" t="inlineStr">
        <is>
          <t>Deferred income taxes</t>
        </is>
      </c>
      <c r="B8" s="4" t="inlineStr">
        <is>
          <t xml:space="preserve"> </t>
        </is>
      </c>
      <c r="C8" s="4" t="inlineStr">
        <is>
          <t xml:space="preserve"> </t>
        </is>
      </c>
      <c r="D8" s="5" t="n">
        <v>1959</v>
      </c>
      <c r="E8" s="5" t="n">
        <v>19890</v>
      </c>
    </row>
    <row r="9">
      <c r="A9" s="4" t="inlineStr">
        <is>
          <t>Stock-based compensation</t>
        </is>
      </c>
      <c r="B9" s="4" t="inlineStr">
        <is>
          <t xml:space="preserve"> </t>
        </is>
      </c>
      <c r="C9" s="4" t="inlineStr">
        <is>
          <t xml:space="preserve"> </t>
        </is>
      </c>
      <c r="D9" s="5" t="n">
        <v>9815</v>
      </c>
      <c r="E9" s="5" t="n">
        <v>23788</v>
      </c>
    </row>
    <row r="10">
      <c r="A10" s="4" t="inlineStr">
        <is>
          <t>Gain on FFF Put and Call Rights</t>
        </is>
      </c>
      <c r="B10" s="5" t="n">
        <v>0</v>
      </c>
      <c r="C10" s="5" t="n">
        <v>0</v>
      </c>
      <c r="D10" s="5" t="n">
        <v>0</v>
      </c>
      <c r="E10" s="5" t="n">
        <v>-64110</v>
      </c>
    </row>
    <row r="11">
      <c r="A11" s="4" t="inlineStr">
        <is>
          <t>Other</t>
        </is>
      </c>
      <c r="B11" s="4" t="inlineStr">
        <is>
          <t xml:space="preserve"> </t>
        </is>
      </c>
      <c r="C11" s="4" t="inlineStr">
        <is>
          <t xml:space="preserve"> </t>
        </is>
      </c>
      <c r="D11" s="5" t="n">
        <v>10167</v>
      </c>
      <c r="E11" s="5" t="n">
        <v>930</v>
      </c>
    </row>
    <row r="12">
      <c r="A12" s="3" t="inlineStr">
        <is>
          <t>Changes in operating assets and liabilities, net of the effects of acquisitions:</t>
        </is>
      </c>
      <c r="B12" s="4" t="inlineStr">
        <is>
          <t xml:space="preserve"> </t>
        </is>
      </c>
      <c r="C12" s="4" t="inlineStr">
        <is>
          <t xml:space="preserve"> </t>
        </is>
      </c>
      <c r="D12" s="4" t="inlineStr">
        <is>
          <t xml:space="preserve"> </t>
        </is>
      </c>
      <c r="E12" s="4" t="inlineStr">
        <is>
          <t xml:space="preserve"> </t>
        </is>
      </c>
    </row>
    <row r="13">
      <c r="A13" s="4" t="inlineStr">
        <is>
          <t>Accounts receivable, inventories, prepaid expenses and other assets</t>
        </is>
      </c>
      <c r="B13" s="4" t="inlineStr">
        <is>
          <t xml:space="preserve"> </t>
        </is>
      </c>
      <c r="C13" s="4" t="inlineStr">
        <is>
          <t xml:space="preserve"> </t>
        </is>
      </c>
      <c r="D13" s="5" t="n">
        <v>15771</v>
      </c>
      <c r="E13" s="5" t="n">
        <v>50164</v>
      </c>
    </row>
    <row r="14">
      <c r="A14" s="4" t="inlineStr">
        <is>
          <t>Contract assets</t>
        </is>
      </c>
      <c r="B14" s="4" t="inlineStr">
        <is>
          <t xml:space="preserve"> </t>
        </is>
      </c>
      <c r="C14" s="4" t="inlineStr">
        <is>
          <t xml:space="preserve"> </t>
        </is>
      </c>
      <c r="D14" s="5" t="n">
        <v>-26458</v>
      </c>
      <c r="E14" s="5" t="n">
        <v>-22963</v>
      </c>
    </row>
    <row r="15">
      <c r="A15" s="4" t="inlineStr">
        <is>
          <t>Accounts payable, accrued expenses, deferred revenue, revenue share obligations and other liabilities</t>
        </is>
      </c>
      <c r="B15" s="4" t="inlineStr">
        <is>
          <t xml:space="preserve"> </t>
        </is>
      </c>
      <c r="C15" s="4" t="inlineStr">
        <is>
          <t xml:space="preserve"> </t>
        </is>
      </c>
      <c r="D15" s="5" t="n">
        <v>19678</v>
      </c>
      <c r="E15" s="5" t="n">
        <v>-58741</v>
      </c>
    </row>
    <row r="16">
      <c r="A16" s="4" t="inlineStr">
        <is>
          <t>Net cash provided by operating activities</t>
        </is>
      </c>
      <c r="B16" s="4" t="inlineStr">
        <is>
          <t xml:space="preserve"> </t>
        </is>
      </c>
      <c r="C16" s="4" t="inlineStr">
        <is>
          <t xml:space="preserve"> </t>
        </is>
      </c>
      <c r="D16" s="5" t="n">
        <v>196725</v>
      </c>
      <c r="E16" s="5" t="n">
        <v>197527</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5" t="n">
        <v>-19486</v>
      </c>
      <c r="C18" s="5" t="n">
        <v>-21610</v>
      </c>
      <c r="D18" s="5" t="n">
        <v>-38416</v>
      </c>
      <c r="E18" s="5" t="n">
        <v>-42660</v>
      </c>
    </row>
    <row r="19">
      <c r="A19" s="4" t="inlineStr">
        <is>
          <t>Acquisition of businesses and equity method investments, net of cash acquired</t>
        </is>
      </c>
      <c r="B19" s="4" t="inlineStr">
        <is>
          <t xml:space="preserve"> </t>
        </is>
      </c>
      <c r="C19" s="4" t="inlineStr">
        <is>
          <t xml:space="preserve"> </t>
        </is>
      </c>
      <c r="D19" s="5" t="n">
        <v>-187750</v>
      </c>
      <c r="E19" s="5" t="n">
        <v>-26000</v>
      </c>
    </row>
    <row r="20">
      <c r="A20" s="4" t="inlineStr">
        <is>
          <t>Other</t>
        </is>
      </c>
      <c r="B20" s="4" t="inlineStr">
        <is>
          <t xml:space="preserve"> </t>
        </is>
      </c>
      <c r="C20" s="4" t="inlineStr">
        <is>
          <t xml:space="preserve"> </t>
        </is>
      </c>
      <c r="D20" s="5" t="n">
        <v>-1300</v>
      </c>
      <c r="E20" s="5" t="n">
        <v>0</v>
      </c>
    </row>
    <row r="21">
      <c r="A21" s="4" t="inlineStr">
        <is>
          <t>Net cash used in investing activities</t>
        </is>
      </c>
      <c r="B21" s="4" t="inlineStr">
        <is>
          <t xml:space="preserve"> </t>
        </is>
      </c>
      <c r="C21" s="4" t="inlineStr">
        <is>
          <t xml:space="preserve"> </t>
        </is>
      </c>
      <c r="D21" s="5" t="n">
        <v>-227466</v>
      </c>
      <c r="E21" s="5" t="n">
        <v>-68660</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Payments made on notes payable</t>
        </is>
      </c>
      <c r="B23" s="4" t="inlineStr">
        <is>
          <t xml:space="preserve"> </t>
        </is>
      </c>
      <c r="C23" s="4" t="inlineStr">
        <is>
          <t xml:space="preserve"> </t>
        </is>
      </c>
      <c r="D23" s="5" t="n">
        <v>-51049</v>
      </c>
      <c r="E23" s="5" t="n">
        <v>-50621</v>
      </c>
    </row>
    <row r="24">
      <c r="A24" s="4" t="inlineStr">
        <is>
          <t>Proceeds from credit facility</t>
        </is>
      </c>
      <c r="B24" s="4" t="inlineStr">
        <is>
          <t xml:space="preserve"> </t>
        </is>
      </c>
      <c r="C24" s="4" t="inlineStr">
        <is>
          <t xml:space="preserve"> </t>
        </is>
      </c>
      <c r="D24" s="5" t="n">
        <v>285000</v>
      </c>
      <c r="E24" s="5" t="n">
        <v>175000</v>
      </c>
    </row>
    <row r="25">
      <c r="A25" s="4" t="inlineStr">
        <is>
          <t>Payments on credit facility</t>
        </is>
      </c>
      <c r="B25" s="4" t="inlineStr">
        <is>
          <t xml:space="preserve"> </t>
        </is>
      </c>
      <c r="C25" s="4" t="inlineStr">
        <is>
          <t xml:space="preserve"> </t>
        </is>
      </c>
      <c r="D25" s="5" t="n">
        <v>-135000</v>
      </c>
      <c r="E25" s="5" t="n">
        <v>-125000</v>
      </c>
    </row>
    <row r="26">
      <c r="A26" s="4" t="inlineStr">
        <is>
          <t>Proceeds from exercise of stock options under equity incentive plan</t>
        </is>
      </c>
      <c r="B26" s="4" t="inlineStr">
        <is>
          <t xml:space="preserve"> </t>
        </is>
      </c>
      <c r="C26" s="4" t="inlineStr">
        <is>
          <t xml:space="preserve"> </t>
        </is>
      </c>
      <c r="D26" s="5" t="n">
        <v>704</v>
      </c>
      <c r="E26" s="5" t="n">
        <v>37267</v>
      </c>
    </row>
    <row r="27">
      <c r="A27" s="4" t="inlineStr">
        <is>
          <t>Cash dividends paid</t>
        </is>
      </c>
      <c r="B27" s="4" t="inlineStr">
        <is>
          <t xml:space="preserve"> </t>
        </is>
      </c>
      <c r="C27" s="4" t="inlineStr">
        <is>
          <t xml:space="preserve"> </t>
        </is>
      </c>
      <c r="D27" s="5" t="n">
        <v>-50205</v>
      </c>
      <c r="E27" s="5" t="n">
        <v>-49044</v>
      </c>
    </row>
    <row r="28">
      <c r="A28" s="4" t="inlineStr">
        <is>
          <t>Repurchase of Class A common stock (held as treasury stock)</t>
        </is>
      </c>
      <c r="B28" s="4" t="inlineStr">
        <is>
          <t xml:space="preserve"> </t>
        </is>
      </c>
      <c r="C28" s="4" t="inlineStr">
        <is>
          <t xml:space="preserve"> </t>
        </is>
      </c>
      <c r="D28" s="5" t="n">
        <v>0</v>
      </c>
      <c r="E28" s="5" t="n">
        <v>-173916</v>
      </c>
    </row>
    <row r="29">
      <c r="A29" s="4" t="inlineStr">
        <is>
          <t>Other</t>
        </is>
      </c>
      <c r="B29" s="4" t="inlineStr">
        <is>
          <t xml:space="preserve"> </t>
        </is>
      </c>
      <c r="C29" s="4" t="inlineStr">
        <is>
          <t xml:space="preserve"> </t>
        </is>
      </c>
      <c r="D29" s="5" t="n">
        <v>-10220</v>
      </c>
      <c r="E29" s="5" t="n">
        <v>14468</v>
      </c>
    </row>
    <row r="30">
      <c r="A30" s="4" t="inlineStr">
        <is>
          <t>Net cash provided by (used in) financing activities</t>
        </is>
      </c>
      <c r="B30" s="4" t="inlineStr">
        <is>
          <t xml:space="preserve"> </t>
        </is>
      </c>
      <c r="C30" s="4" t="inlineStr">
        <is>
          <t xml:space="preserve"> </t>
        </is>
      </c>
      <c r="D30" s="5" t="n">
        <v>39230</v>
      </c>
      <c r="E30" s="5" t="n">
        <v>-171846</v>
      </c>
    </row>
    <row r="31">
      <c r="A31" s="4" t="inlineStr">
        <is>
          <t>Effect of exchange rate changes on cash flows</t>
        </is>
      </c>
      <c r="B31" s="4" t="inlineStr">
        <is>
          <t xml:space="preserve"> </t>
        </is>
      </c>
      <c r="C31" s="4" t="inlineStr">
        <is>
          <t xml:space="preserve"> </t>
        </is>
      </c>
      <c r="D31" s="5" t="n">
        <v>-9</v>
      </c>
      <c r="E31" s="5" t="n">
        <v>-1</v>
      </c>
    </row>
    <row r="32">
      <c r="A32" s="4" t="inlineStr">
        <is>
          <t>Net increase (decrease) in cash and cash equivalents</t>
        </is>
      </c>
      <c r="B32" s="4" t="inlineStr">
        <is>
          <t xml:space="preserve"> </t>
        </is>
      </c>
      <c r="C32" s="4" t="inlineStr">
        <is>
          <t xml:space="preserve"> </t>
        </is>
      </c>
      <c r="D32" s="5" t="n">
        <v>8480</v>
      </c>
      <c r="E32" s="5" t="n">
        <v>-42980</v>
      </c>
    </row>
    <row r="33">
      <c r="A33" s="4" t="inlineStr">
        <is>
          <t>Cash and cash equivalents at beginning of period</t>
        </is>
      </c>
      <c r="B33" s="4" t="inlineStr">
        <is>
          <t xml:space="preserve"> </t>
        </is>
      </c>
      <c r="C33" s="4" t="inlineStr">
        <is>
          <t xml:space="preserve"> </t>
        </is>
      </c>
      <c r="D33" s="5" t="n">
        <v>86143</v>
      </c>
      <c r="E33" s="5" t="n">
        <v>129141</v>
      </c>
    </row>
    <row r="34">
      <c r="A34" s="4" t="inlineStr">
        <is>
          <t>Cash and cash equivalents at end of period</t>
        </is>
      </c>
      <c r="B34" s="6" t="n">
        <v>94623</v>
      </c>
      <c r="C34" s="6" t="n">
        <v>86161</v>
      </c>
      <c r="D34" s="6" t="n">
        <v>94623</v>
      </c>
      <c r="E34" s="6" t="n">
        <v>861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gment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359626</v>
      </c>
      <c r="C4" s="6" t="n">
        <v>379215</v>
      </c>
      <c r="D4" s="6" t="n">
        <v>673499</v>
      </c>
      <c r="E4" s="6" t="n">
        <v>744362</v>
      </c>
      <c r="F4" s="4" t="inlineStr">
        <is>
          <t xml:space="preserve"> </t>
        </is>
      </c>
    </row>
    <row r="5">
      <c r="A5" s="4" t="inlineStr">
        <is>
          <t>Total depreciation and amortization expense</t>
        </is>
      </c>
      <c r="B5" s="5" t="n">
        <v>34486</v>
      </c>
      <c r="C5" s="5" t="n">
        <v>31720</v>
      </c>
      <c r="D5" s="5" t="n">
        <v>68377</v>
      </c>
      <c r="E5" s="5" t="n">
        <v>63205</v>
      </c>
      <c r="F5" s="4" t="inlineStr">
        <is>
          <t xml:space="preserve"> </t>
        </is>
      </c>
    </row>
    <row r="6">
      <c r="A6" s="4" t="inlineStr">
        <is>
          <t>Total capital expenditures</t>
        </is>
      </c>
      <c r="B6" s="5" t="n">
        <v>19486</v>
      </c>
      <c r="C6" s="5" t="n">
        <v>21610</v>
      </c>
      <c r="D6" s="5" t="n">
        <v>38416</v>
      </c>
      <c r="E6" s="5" t="n">
        <v>42660</v>
      </c>
      <c r="F6" s="4" t="inlineStr">
        <is>
          <t xml:space="preserve"> </t>
        </is>
      </c>
    </row>
    <row r="7">
      <c r="A7" s="4" t="inlineStr">
        <is>
          <t>Total assets</t>
        </is>
      </c>
      <c r="B7" s="5" t="n">
        <v>3539394</v>
      </c>
      <c r="C7" s="4" t="inlineStr">
        <is>
          <t xml:space="preserve"> </t>
        </is>
      </c>
      <c r="D7" s="5" t="n">
        <v>3539394</v>
      </c>
      <c r="E7" s="4" t="inlineStr">
        <is>
          <t xml:space="preserve"> </t>
        </is>
      </c>
      <c r="F7" s="6" t="n">
        <v>3357127</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359635</v>
      </c>
      <c r="C10" s="5" t="n">
        <v>379224</v>
      </c>
      <c r="D10" s="5" t="n">
        <v>673518</v>
      </c>
      <c r="E10" s="5" t="n">
        <v>744371</v>
      </c>
      <c r="F10" s="4" t="inlineStr">
        <is>
          <t xml:space="preserve"> </t>
        </is>
      </c>
    </row>
    <row r="11">
      <c r="A11" s="4" t="inlineStr">
        <is>
          <t>Corpo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preciation and amortization expense</t>
        </is>
      </c>
      <c r="B13" s="5" t="n">
        <v>2074</v>
      </c>
      <c r="C13" s="5" t="n">
        <v>2192</v>
      </c>
      <c r="D13" s="5" t="n">
        <v>4299</v>
      </c>
      <c r="E13" s="5" t="n">
        <v>4423</v>
      </c>
      <c r="F13" s="4" t="inlineStr">
        <is>
          <t xml:space="preserve"> </t>
        </is>
      </c>
    </row>
    <row r="14">
      <c r="A14" s="4" t="inlineStr">
        <is>
          <t>Total capital expenditures</t>
        </is>
      </c>
      <c r="B14" s="5" t="n">
        <v>127</v>
      </c>
      <c r="C14" s="5" t="n">
        <v>1932</v>
      </c>
      <c r="D14" s="5" t="n">
        <v>136</v>
      </c>
      <c r="E14" s="5" t="n">
        <v>3802</v>
      </c>
      <c r="F14" s="4" t="inlineStr">
        <is>
          <t xml:space="preserve"> </t>
        </is>
      </c>
    </row>
    <row r="15">
      <c r="A15" s="4" t="inlineStr">
        <is>
          <t>Total assets</t>
        </is>
      </c>
      <c r="B15" s="5" t="n">
        <v>902531</v>
      </c>
      <c r="C15" s="4" t="inlineStr">
        <is>
          <t xml:space="preserve"> </t>
        </is>
      </c>
      <c r="D15" s="5" t="n">
        <v>902531</v>
      </c>
      <c r="E15" s="4" t="inlineStr">
        <is>
          <t xml:space="preserve"> </t>
        </is>
      </c>
      <c r="F15" s="5" t="n">
        <v>896336</v>
      </c>
    </row>
    <row r="16">
      <c r="A16" s="4" t="inlineStr">
        <is>
          <t>Elim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t>
        </is>
      </c>
      <c r="B18" s="5" t="n">
        <v>-9</v>
      </c>
      <c r="C18" s="5" t="n">
        <v>-9</v>
      </c>
      <c r="D18" s="5" t="n">
        <v>-19</v>
      </c>
      <c r="E18" s="5" t="n">
        <v>-9</v>
      </c>
      <c r="F18" s="4" t="inlineStr">
        <is>
          <t xml:space="preserve"> </t>
        </is>
      </c>
    </row>
    <row r="19">
      <c r="A19" s="4" t="inlineStr">
        <is>
          <t>Total assets</t>
        </is>
      </c>
      <c r="B19" s="5" t="n">
        <v>-4</v>
      </c>
      <c r="C19" s="4" t="inlineStr">
        <is>
          <t xml:space="preserve"> </t>
        </is>
      </c>
      <c r="D19" s="5" t="n">
        <v>-4</v>
      </c>
      <c r="E19" s="4" t="inlineStr">
        <is>
          <t xml:space="preserve"> </t>
        </is>
      </c>
      <c r="F19" s="5" t="n">
        <v>-4</v>
      </c>
    </row>
    <row r="20">
      <c r="A20" s="4" t="inlineStr">
        <is>
          <t>Supply Chain Service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5" t="n">
        <v>235520</v>
      </c>
      <c r="C22" s="5" t="n">
        <v>271495</v>
      </c>
      <c r="D22" s="5" t="n">
        <v>455214</v>
      </c>
      <c r="E22" s="5" t="n">
        <v>548312</v>
      </c>
      <c r="F22" s="4" t="inlineStr">
        <is>
          <t xml:space="preserve"> </t>
        </is>
      </c>
    </row>
    <row r="23">
      <c r="A23" s="4" t="inlineStr">
        <is>
          <t>Total depreciation and amortization expense</t>
        </is>
      </c>
      <c r="B23" s="5" t="n">
        <v>13610</v>
      </c>
      <c r="C23" s="5" t="n">
        <v>13452</v>
      </c>
      <c r="D23" s="5" t="n">
        <v>27860</v>
      </c>
      <c r="E23" s="5" t="n">
        <v>26596</v>
      </c>
      <c r="F23" s="4" t="inlineStr">
        <is>
          <t xml:space="preserve"> </t>
        </is>
      </c>
    </row>
    <row r="24">
      <c r="A24" s="4" t="inlineStr">
        <is>
          <t>Total capital expenditures</t>
        </is>
      </c>
      <c r="B24" s="5" t="n">
        <v>6280</v>
      </c>
      <c r="C24" s="5" t="n">
        <v>7315</v>
      </c>
      <c r="D24" s="5" t="n">
        <v>13015</v>
      </c>
      <c r="E24" s="5" t="n">
        <v>15472</v>
      </c>
      <c r="F24" s="4" t="inlineStr">
        <is>
          <t xml:space="preserve"> </t>
        </is>
      </c>
    </row>
    <row r="25">
      <c r="A25" s="4" t="inlineStr">
        <is>
          <t>Total assets</t>
        </is>
      </c>
      <c r="B25" s="5" t="n">
        <v>1380072</v>
      </c>
      <c r="C25" s="4" t="inlineStr">
        <is>
          <t xml:space="preserve"> </t>
        </is>
      </c>
      <c r="D25" s="5" t="n">
        <v>1380072</v>
      </c>
      <c r="E25" s="4" t="inlineStr">
        <is>
          <t xml:space="preserve"> </t>
        </is>
      </c>
      <c r="F25" s="5" t="n">
        <v>1406108</v>
      </c>
    </row>
    <row r="26">
      <c r="A26" s="4" t="inlineStr">
        <is>
          <t>Performance Services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revenue</t>
        </is>
      </c>
      <c r="B28" s="5" t="n">
        <v>124115</v>
      </c>
      <c r="C28" s="5" t="n">
        <v>107729</v>
      </c>
      <c r="D28" s="5" t="n">
        <v>218304</v>
      </c>
      <c r="E28" s="5" t="n">
        <v>196059</v>
      </c>
      <c r="F28" s="4" t="inlineStr">
        <is>
          <t xml:space="preserve"> </t>
        </is>
      </c>
    </row>
    <row r="29">
      <c r="A29" s="4" t="inlineStr">
        <is>
          <t>Total depreciation and amortization expense</t>
        </is>
      </c>
      <c r="B29" s="5" t="n">
        <v>18802</v>
      </c>
      <c r="C29" s="5" t="n">
        <v>16076</v>
      </c>
      <c r="D29" s="5" t="n">
        <v>36218</v>
      </c>
      <c r="E29" s="5" t="n">
        <v>32186</v>
      </c>
      <c r="F29" s="4" t="inlineStr">
        <is>
          <t xml:space="preserve"> </t>
        </is>
      </c>
    </row>
    <row r="30">
      <c r="A30" s="4" t="inlineStr">
        <is>
          <t>Total capital expenditures</t>
        </is>
      </c>
      <c r="B30" s="5" t="n">
        <v>13079</v>
      </c>
      <c r="C30" s="5" t="n">
        <v>12363</v>
      </c>
      <c r="D30" s="5" t="n">
        <v>25265</v>
      </c>
      <c r="E30" s="5" t="n">
        <v>23386</v>
      </c>
      <c r="F30" s="4" t="inlineStr">
        <is>
          <t xml:space="preserve"> </t>
        </is>
      </c>
    </row>
    <row r="31">
      <c r="A31" s="4" t="inlineStr">
        <is>
          <t>Total assets</t>
        </is>
      </c>
      <c r="B31" s="5" t="n">
        <v>1256795</v>
      </c>
      <c r="C31" s="4" t="inlineStr">
        <is>
          <t xml:space="preserve"> </t>
        </is>
      </c>
      <c r="D31" s="5" t="n">
        <v>1256795</v>
      </c>
      <c r="E31" s="4" t="inlineStr">
        <is>
          <t xml:space="preserve"> </t>
        </is>
      </c>
      <c r="F31" s="5" t="n">
        <v>1054687</v>
      </c>
    </row>
    <row r="32">
      <c r="A32" s="4" t="inlineStr">
        <is>
          <t>Operating Segments and Corporate Non-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3539398</v>
      </c>
      <c r="C34" s="4" t="inlineStr">
        <is>
          <t xml:space="preserve"> </t>
        </is>
      </c>
      <c r="D34" s="5" t="n">
        <v>3539398</v>
      </c>
      <c r="E34" s="4" t="inlineStr">
        <is>
          <t xml:space="preserve"> </t>
        </is>
      </c>
      <c r="F34" s="6" t="n">
        <v>3357131</v>
      </c>
    </row>
    <row r="35">
      <c r="A35" s="4" t="inlineStr">
        <is>
          <t>Net administrative f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revenue</t>
        </is>
      </c>
      <c r="B37" s="5" t="n">
        <v>154423</v>
      </c>
      <c r="C37" s="5" t="n">
        <v>150403</v>
      </c>
      <c r="D37" s="5" t="n">
        <v>304429</v>
      </c>
      <c r="E37" s="5" t="n">
        <v>299865</v>
      </c>
      <c r="F37" s="4" t="inlineStr">
        <is>
          <t xml:space="preserve"> </t>
        </is>
      </c>
    </row>
    <row r="38">
      <c r="A38" s="4" t="inlineStr">
        <is>
          <t>Net administrative fees | Supply Chain Service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revenue</t>
        </is>
      </c>
      <c r="B40" s="5" t="n">
        <v>154423</v>
      </c>
      <c r="C40" s="5" t="n">
        <v>150403</v>
      </c>
      <c r="D40" s="5" t="n">
        <v>304429</v>
      </c>
      <c r="E40" s="5" t="n">
        <v>299865</v>
      </c>
      <c r="F40" s="4" t="inlineStr">
        <is>
          <t xml:space="preserve"> </t>
        </is>
      </c>
    </row>
    <row r="41">
      <c r="A41" s="4" t="inlineStr">
        <is>
          <t>Software licenses, other services and suppor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revenue</t>
        </is>
      </c>
      <c r="B43" s="5" t="n">
        <v>138210</v>
      </c>
      <c r="C43" s="5" t="n">
        <v>117046</v>
      </c>
      <c r="D43" s="5" t="n">
        <v>243216</v>
      </c>
      <c r="E43" s="5" t="n">
        <v>214301</v>
      </c>
      <c r="F43" s="4" t="inlineStr">
        <is>
          <t xml:space="preserve"> </t>
        </is>
      </c>
    </row>
    <row r="44">
      <c r="A44" s="4" t="inlineStr">
        <is>
          <t>Software licenses, other services and support | Supply Chain Services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revenue</t>
        </is>
      </c>
      <c r="B46" s="5" t="n">
        <v>14104</v>
      </c>
      <c r="C46" s="5" t="n">
        <v>9326</v>
      </c>
      <c r="D46" s="5" t="n">
        <v>24931</v>
      </c>
      <c r="E46" s="5" t="n">
        <v>18251</v>
      </c>
      <c r="F46" s="4" t="inlineStr">
        <is>
          <t xml:space="preserve"> </t>
        </is>
      </c>
    </row>
    <row r="47">
      <c r="A47" s="4" t="inlineStr">
        <is>
          <t>Services and software lic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revenue</t>
        </is>
      </c>
      <c r="B49" s="5" t="n">
        <v>292633</v>
      </c>
      <c r="C49" s="5" t="n">
        <v>267449</v>
      </c>
      <c r="D49" s="5" t="n">
        <v>547645</v>
      </c>
      <c r="E49" s="5" t="n">
        <v>514166</v>
      </c>
      <c r="F49" s="4" t="inlineStr">
        <is>
          <t xml:space="preserve"> </t>
        </is>
      </c>
    </row>
    <row r="50">
      <c r="A50" s="4" t="inlineStr">
        <is>
          <t>Services and software licenses | Supply Chain Services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revenue</t>
        </is>
      </c>
      <c r="B52" s="5" t="n">
        <v>168527</v>
      </c>
      <c r="C52" s="5" t="n">
        <v>159729</v>
      </c>
      <c r="D52" s="5" t="n">
        <v>329360</v>
      </c>
      <c r="E52" s="5" t="n">
        <v>318116</v>
      </c>
      <c r="F52" s="4" t="inlineStr">
        <is>
          <t xml:space="preserve"> </t>
        </is>
      </c>
    </row>
    <row r="53">
      <c r="A53" s="4" t="inlineStr">
        <is>
          <t>Produc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revenue</t>
        </is>
      </c>
      <c r="B55" s="5" t="n">
        <v>66993</v>
      </c>
      <c r="C55" s="5" t="n">
        <v>111766</v>
      </c>
      <c r="D55" s="5" t="n">
        <v>125854</v>
      </c>
      <c r="E55" s="5" t="n">
        <v>230196</v>
      </c>
      <c r="F55" s="4" t="inlineStr">
        <is>
          <t xml:space="preserve"> </t>
        </is>
      </c>
    </row>
    <row r="56">
      <c r="A56" s="4" t="inlineStr">
        <is>
          <t>Products | Supply Chain Services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revenue</t>
        </is>
      </c>
      <c r="B58" s="5" t="n">
        <v>66993</v>
      </c>
      <c r="C58" s="5" t="n">
        <v>111766</v>
      </c>
      <c r="D58" s="5" t="n">
        <v>125854</v>
      </c>
      <c r="E58" s="5" t="n">
        <v>230196</v>
      </c>
      <c r="F58" s="4" t="inlineStr">
        <is>
          <t xml:space="preserve"> </t>
        </is>
      </c>
    </row>
    <row r="59">
      <c r="A59" s="4" t="inlineStr">
        <is>
          <t>SaaS-based products subscriptions | Performance Services | Operating Seg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revenue</t>
        </is>
      </c>
      <c r="B61" s="5" t="n">
        <v>49664</v>
      </c>
      <c r="C61" s="5" t="n">
        <v>48317</v>
      </c>
      <c r="D61" s="5" t="n">
        <v>97412</v>
      </c>
      <c r="E61" s="5" t="n">
        <v>95010</v>
      </c>
      <c r="F61" s="4" t="inlineStr">
        <is>
          <t xml:space="preserve"> </t>
        </is>
      </c>
    </row>
    <row r="62">
      <c r="A62" s="4" t="inlineStr">
        <is>
          <t>Consulting services | Performance Services | Operating Seg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revenue</t>
        </is>
      </c>
      <c r="B64" s="5" t="n">
        <v>18514</v>
      </c>
      <c r="C64" s="5" t="n">
        <v>15105</v>
      </c>
      <c r="D64" s="5" t="n">
        <v>35876</v>
      </c>
      <c r="E64" s="5" t="n">
        <v>30098</v>
      </c>
      <c r="F64" s="4" t="inlineStr">
        <is>
          <t xml:space="preserve"> </t>
        </is>
      </c>
    </row>
    <row r="65">
      <c r="A65" s="4" t="inlineStr">
        <is>
          <t>Software licenses | Performance Services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revenue</t>
        </is>
      </c>
      <c r="B67" s="5" t="n">
        <v>30804</v>
      </c>
      <c r="C67" s="5" t="n">
        <v>23464</v>
      </c>
      <c r="D67" s="5" t="n">
        <v>36797</v>
      </c>
      <c r="E67" s="5" t="n">
        <v>31864</v>
      </c>
      <c r="F67" s="4" t="inlineStr">
        <is>
          <t xml:space="preserve"> </t>
        </is>
      </c>
    </row>
    <row r="68">
      <c r="A68" s="4" t="inlineStr">
        <is>
          <t>Other | Performance Services | Operating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revenue</t>
        </is>
      </c>
      <c r="B70" s="6" t="n">
        <v>25133</v>
      </c>
      <c r="C70" s="6" t="n">
        <v>20843</v>
      </c>
      <c r="D70" s="6" t="n">
        <v>48219</v>
      </c>
      <c r="E70" s="6" t="n">
        <v>39087</v>
      </c>
      <c r="F7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Income Before Income Taxes to Segment Adjusted EBITDA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88139</v>
      </c>
      <c r="C4" s="6" t="n">
        <v>83599</v>
      </c>
      <c r="D4" s="6" t="n">
        <v>149867</v>
      </c>
      <c r="E4" s="6" t="n">
        <v>223938</v>
      </c>
    </row>
    <row r="5">
      <c r="A5" s="4" t="inlineStr">
        <is>
          <t>Equity in net income of unconsolidated affiliates</t>
        </is>
      </c>
      <c r="B5" s="5" t="n">
        <v>-1674</v>
      </c>
      <c r="C5" s="5" t="n">
        <v>-6116</v>
      </c>
      <c r="D5" s="5" t="n">
        <v>-9917</v>
      </c>
      <c r="E5" s="5" t="n">
        <v>-13174</v>
      </c>
    </row>
    <row r="6">
      <c r="A6" s="4" t="inlineStr">
        <is>
          <t>Interest expense, net</t>
        </is>
      </c>
      <c r="B6" s="5" t="n">
        <v>4631</v>
      </c>
      <c r="C6" s="5" t="n">
        <v>2873</v>
      </c>
      <c r="D6" s="5" t="n">
        <v>7490</v>
      </c>
      <c r="E6" s="5" t="n">
        <v>5661</v>
      </c>
    </row>
    <row r="7">
      <c r="A7" s="4" t="inlineStr">
        <is>
          <t>Gain on FFF Put and Call Rights</t>
        </is>
      </c>
      <c r="B7" s="5" t="n">
        <v>0</v>
      </c>
      <c r="C7" s="5" t="n">
        <v>0</v>
      </c>
      <c r="D7" s="5" t="n">
        <v>0</v>
      </c>
      <c r="E7" s="5" t="n">
        <v>-64110</v>
      </c>
    </row>
    <row r="8">
      <c r="A8" s="4" t="inlineStr">
        <is>
          <t>Other expense, net</t>
        </is>
      </c>
      <c r="B8" s="5" t="n">
        <v>-2930</v>
      </c>
      <c r="C8" s="5" t="n">
        <v>-2392</v>
      </c>
      <c r="D8" s="5" t="n">
        <v>-766</v>
      </c>
      <c r="E8" s="5" t="n">
        <v>-2072</v>
      </c>
    </row>
    <row r="9">
      <c r="A9" s="4" t="inlineStr">
        <is>
          <t>Operating income</t>
        </is>
      </c>
      <c r="B9" s="5" t="n">
        <v>88166</v>
      </c>
      <c r="C9" s="5" t="n">
        <v>77964</v>
      </c>
      <c r="D9" s="5" t="n">
        <v>146674</v>
      </c>
      <c r="E9" s="5" t="n">
        <v>150243</v>
      </c>
    </row>
    <row r="10">
      <c r="A10" s="4" t="inlineStr">
        <is>
          <t>Depreciation and amortization</t>
        </is>
      </c>
      <c r="B10" s="5" t="n">
        <v>21439</v>
      </c>
      <c r="C10" s="5" t="n">
        <v>20870</v>
      </c>
      <c r="D10" s="5" t="n">
        <v>44878</v>
      </c>
      <c r="E10" s="5" t="n">
        <v>41466</v>
      </c>
    </row>
    <row r="11">
      <c r="A11" s="4" t="inlineStr">
        <is>
          <t>Amortization of purchased intangible assets</t>
        </is>
      </c>
      <c r="B11" s="5" t="n">
        <v>13047</v>
      </c>
      <c r="C11" s="5" t="n">
        <v>10850</v>
      </c>
      <c r="D11" s="5" t="n">
        <v>23499</v>
      </c>
      <c r="E11" s="5" t="n">
        <v>21739</v>
      </c>
    </row>
    <row r="12">
      <c r="A12" s="4" t="inlineStr">
        <is>
          <t>Stock-based compensation</t>
        </is>
      </c>
      <c r="B12" s="5" t="n">
        <v>2801</v>
      </c>
      <c r="C12" s="5" t="n">
        <v>16330</v>
      </c>
      <c r="D12" s="5" t="n">
        <v>10150</v>
      </c>
      <c r="E12" s="5" t="n">
        <v>24081</v>
      </c>
    </row>
    <row r="13">
      <c r="A13" s="4" t="inlineStr">
        <is>
          <t>Acquisition- and disposition-related expenses</t>
        </is>
      </c>
      <c r="B13" s="5" t="n">
        <v>3138</v>
      </c>
      <c r="C13" s="5" t="n">
        <v>3746</v>
      </c>
      <c r="D13" s="5" t="n">
        <v>5298</v>
      </c>
      <c r="E13" s="5" t="n">
        <v>7167</v>
      </c>
    </row>
    <row r="14">
      <c r="A14" s="4" t="inlineStr">
        <is>
          <t>Strategic initiative and financial restructuring-related expenses</t>
        </is>
      </c>
      <c r="B14" s="5" t="n">
        <v>7527</v>
      </c>
      <c r="C14" s="5" t="n">
        <v>3749</v>
      </c>
      <c r="D14" s="5" t="n">
        <v>9046</v>
      </c>
      <c r="E14" s="5" t="n">
        <v>3774</v>
      </c>
    </row>
    <row r="15">
      <c r="A15" s="4" t="inlineStr">
        <is>
          <t>Equity in net income of unconsolidated affiliates</t>
        </is>
      </c>
      <c r="B15" s="5" t="n">
        <v>1674</v>
      </c>
      <c r="C15" s="5" t="n">
        <v>6116</v>
      </c>
      <c r="D15" s="5" t="n">
        <v>9917</v>
      </c>
      <c r="E15" s="5" t="n">
        <v>13174</v>
      </c>
    </row>
    <row r="16">
      <c r="A16" s="4" t="inlineStr">
        <is>
          <t>Deferred compensation plan income</t>
        </is>
      </c>
      <c r="B16" s="5" t="n">
        <v>2659</v>
      </c>
      <c r="C16" s="5" t="n">
        <v>2389</v>
      </c>
      <c r="D16" s="5" t="n">
        <v>289</v>
      </c>
      <c r="E16" s="5" t="n">
        <v>2071</v>
      </c>
    </row>
    <row r="17">
      <c r="A17" s="4" t="inlineStr">
        <is>
          <t>Other reconciling items, net</t>
        </is>
      </c>
      <c r="B17" s="5" t="n">
        <v>85</v>
      </c>
      <c r="C17" s="5" t="n">
        <v>2</v>
      </c>
      <c r="D17" s="5" t="n">
        <v>165</v>
      </c>
      <c r="E17" s="5" t="n">
        <v>4</v>
      </c>
    </row>
    <row r="18">
      <c r="A18" s="4" t="inlineStr">
        <is>
          <t>Non-GAAP Adjusted EBITDA</t>
        </is>
      </c>
      <c r="B18" s="5" t="n">
        <v>140536</v>
      </c>
      <c r="C18" s="5" t="n">
        <v>142016</v>
      </c>
      <c r="D18" s="5" t="n">
        <v>249916</v>
      </c>
      <c r="E18" s="5" t="n">
        <v>263719</v>
      </c>
    </row>
    <row r="19">
      <c r="A19" s="4" t="inlineStr">
        <is>
          <t>Employee Stock Purchase Plan (ESPP)</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5" t="n">
        <v>100</v>
      </c>
      <c r="C21" s="5" t="n">
        <v>100</v>
      </c>
      <c r="D21" s="5" t="n">
        <v>300</v>
      </c>
      <c r="E21" s="5" t="n">
        <v>300</v>
      </c>
    </row>
    <row r="22">
      <c r="A22" s="4" t="inlineStr">
        <is>
          <t>Operating Segments | Supply Chain Servic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on-GAAP Adjusted EBITDA</t>
        </is>
      </c>
      <c r="B24" s="5" t="n">
        <v>127991</v>
      </c>
      <c r="C24" s="5" t="n">
        <v>134280</v>
      </c>
      <c r="D24" s="5" t="n">
        <v>249188</v>
      </c>
      <c r="E24" s="5" t="n">
        <v>263549</v>
      </c>
    </row>
    <row r="25">
      <c r="A25" s="4" t="inlineStr">
        <is>
          <t>Operating Segments | Performance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on-GAAP Adjusted EBITDA</t>
        </is>
      </c>
      <c r="B27" s="5" t="n">
        <v>43203</v>
      </c>
      <c r="C27" s="5" t="n">
        <v>39010</v>
      </c>
      <c r="D27" s="5" t="n">
        <v>62569</v>
      </c>
      <c r="E27" s="5" t="n">
        <v>62725</v>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on-GAAP Adjusted EBITDA</t>
        </is>
      </c>
      <c r="B30" s="6" t="n">
        <v>-30658</v>
      </c>
      <c r="C30" s="6" t="n">
        <v>-31274</v>
      </c>
      <c r="D30" s="6" t="n">
        <v>-61841</v>
      </c>
      <c r="E30" s="6" t="n">
        <v>-625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Organization Premier, Inc. (“Premier” or the “Company”) is a publicly held, for-profit Delaware corporation located in the United States. The Company is a holding company with no material business operations of its own. The Company’s primary asset is its equity interest in its wholly owned subsidiary Premier Healthcare Solutions, Inc., a Delaware corporation (“PHSI”). The Company conducts substantially all of its business operations through PHSI and its other consolidated subsidiaries. The Company, together with its subsidiaries and affiliates, is a leading healthcare performance improvement company that unites hospitals, health systems, physicians, employers, product suppliers, service providers, and other healthcare providers and organizations to improve and innovate in the clinical, financial and operational areas of their businesses to meet the demands of a rapidly evolving healthcare industry and continues to expand its capabilities to more fully address and coordinate care improvement and standardization in the employer, payor and life sciences markets. The Company also provides services to other businesses, including food service, schools and universities. The Company’s business model and solutions are designed to provide its members and other customers access to scale efficiencies, spread the cost of their development, provide actionable intelligence derived from anonymized data in the Company’s enterprise data warehouse, mitigate the risk of innovation and disseminate best practices to help the Company’s members and other customers succeed in their transformation to higher quality and more cost-effective healthcare. The Company, together with its subsidiaries and affiliates, delivers its integrated platform of solutions through two business segments: Supply Chain Services and Performance Services. See Note 14 - Segments for further information related to the Company’s reportable business segments. The Supply Chain Services segment includes one of the largest healthcare group purchasing organization (“GPO”) programs in the United States, supply chain co-management, purchased services and direct sourcing activities. The Performance Services segment consists of three sub-brands: PINC AI TM , the Company’s technology and services platform with offerings that help optimize performance in three main areas – clinical intelligence, margin improvement and value-based care – using advanced analytics to identify improvement opportunities, consulting and managed services for clinical and operational design, and workflow solutions to hardwire sustainable change in the provider, life sciences and payer markets; Contigo Health ® , the Company’s direct-to-employer business which provides third-party administrator services and management of health-benefit programs that allow employers to contract directly with healthcare providers as well as partner with healthcare providers to provide employers access to a specialized care network through Contigo Health’s centers of excellence program and cost containment and wrap network; and Remitra TM , the Company’s digital invoicing and payables business which provides financial support services to healthcare providers and suppliers. Principles of Consolidation The accompanying condensed consolidated financial statements have been prepared pursuant to the rules and regulations of the SEC and in accordance with U.S. generally accepted accounting principles (“GAAP”) for interim financial information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certain information and disclosures normally included in annual financial statements have been condensed or omitted. The accompanying condensed consolidated financial statements reflect all adjustments that, in the opinion of management, are necessary for a fair presentation of results of operations and financial condition for the interim periods shown, consisting of normal recurring adjustments, unless otherwise disclosed. The Company believes that the disclosures are adequate to make the information presented not misleading and should be read in conjunction with the audited consolidated financial statements and related footnotes contained in the 2022 Annual Report. Supplementary Cash Flows Information The following table presents supplementary cash flows information for the six months ended December 31, 2022 and 2021 (in thousands): Six Months Ended December 31, 2022 2021 Supplemental schedule of non-cash investing and financing activities: Increase in treasury stock related to a payable as a result of applying trade date accounting when recording the repurchase of Class A common stock $ — $ 2,108 Non-cash additions to property and equipment 84 8 Accrued dividend equivalents 519 244 Use of Estimates in the Preparation of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There have been no material changes to the Company’s significant accounting policies as described in the 2022 Annual Report. Recently Adopted Accounting Standards In October 2021, the Financial Accounting Standards Board (“FASB”) issued Accounting Standards Update (“ASU”) No.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Topic 606, Revenue from Contracts with Customers. The Company adopted ASU 2021-08 during the second quarter of fiscal 2023. The standard did not have a material impact on the Company’s financial statements nor its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3) BUSINESS ACQUISITIONS Acquisition of TRPN Direct Pay, Inc. and Devon Health, Inc. Assets On October 13, 2022, the Company, through its consolidated subsidiary Contigo Health, LLC (“Contigo Health”), acquired certain assets (the “TRPN Transferred Assets”) of TRPN Direct Pay, Inc. and Devon Health, Inc. (collectively, “TRPN”), including contracts with more than 900,000 providers (collectively, the “Assumed Contracts”), and agreed to assume certain liabilities and obligations of TRPN with regard to the Assumed Contracts (referred to as the “TRPN acquisition”). The TRPN Transferred Assets relate to businesses of TRPN focused on improving access to quality healthcare and reducing the cost of medical claims through pre-negotiated discounts with network providers, including acute-care hospitals, surgery centers, physicians, and other non-acute providers in the United States. Contigo Health also agreed to license proprietary cost containment technology of TRPN. The purchase price paid by the Company to complete the TRPN acquisition consisted of cash of $177.5 million, funded with borrowings under the Company’s Credit Facility (as defined in Note 8 - Debt and Notes Payable) and cash on hand, of which $17.8 million was placed in escrow to satisfy indemnification obligations of TRPN to Contigo Health and its affiliates and other parties related thereto under the purchase agreement governing the TRPN acquisition (“TRPN Purchase Agreement”). The Company has accounted for the TRPN acquisition as a business combination whereby the purchase price was allocated to tangible and intangible assets acquired and liabilities assumed based on their fair values. The total fair value assigned to intangible assets acquired was $116.6 million, consisting primarily of the provider network. The TRPN acquisition resulted in the recognition of $60.9 million of goodwill attributable to the anticipated profitability of TRPN, based on the purchase price paid in the acquisition compared to the fair value of the net assets acquired. The TRPN acquisition was considered an asset acquisition for income tax purposes. Accordingly, the Company expects tax goodwill to be deductible for tax purposes. The initial purchase price allocation for the TRPN acquisition is preliminary and subject to changes in the valuation of the assets acquired and liabilities assumed. TRPN is being integrated within Premier under Contigo Health and is reported as part of the Performance Services Segment. Pro forma results of operations for the acquisition have not been presented because the effects on revenue and net income were not material to the Company’s historic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18:05Z</dcterms:created>
  <dcterms:modified xmlns:dcterms="http://purl.org/dc/terms/" xmlns:xsi="http://www.w3.org/2001/XMLSchema-instance" xsi:type="dcterms:W3CDTF">2023-02-07T21:18:05Z</dcterms:modified>
</cp:coreProperties>
</file>